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s of Cash Flows" sheetId="5" r:id="rId5"/>
    <s:sheet name="Description of Business and Bas" sheetId="6" r:id="rId6"/>
    <s:sheet name="Going Concern and Liquidity" sheetId="7" r:id="rId7"/>
    <s:sheet name="Summary of Accounting Policies" sheetId="8" r:id="rId8"/>
    <s:sheet name="Accounts Receivable" sheetId="9" r:id="rId9"/>
    <s:sheet name="Inventory" sheetId="10" r:id="rId10"/>
    <s:sheet name="Property and equipment" sheetId="11" r:id="rId11"/>
    <s:sheet name="Intangible Assets" sheetId="12" r:id="rId12"/>
    <s:sheet name="Debt Restructuring, Promissory " sheetId="13" r:id="rId13"/>
    <s:sheet name="Revenue and Cost of Revenues" sheetId="14" r:id="rId14"/>
    <s:sheet name="Share-Based Payment Arrangement" sheetId="15" r:id="rId15"/>
    <s:sheet name="Issuance of Equity Securities" sheetId="16" r:id="rId16"/>
    <s:sheet name="Related Party Transactions" sheetId="17" r:id="rId17"/>
    <s:sheet name="Subsequent Events" sheetId="18" r:id="rId18"/>
    <s:sheet name="Commitments and Legal Proceedin" sheetId="19" r:id="rId19"/>
    <s:sheet name="Summary of Accounting Policies " sheetId="20" r:id="rId20"/>
    <s:sheet name="Accounts Receivable (Tables)" sheetId="21" r:id="rId21"/>
    <s:sheet name="Inventory (Tables)" sheetId="22" r:id="rId22"/>
    <s:sheet name="Property and equipment (Tables)" sheetId="23" r:id="rId23"/>
    <s:sheet name="Intangible Assets (Tables)" sheetId="24" r:id="rId24"/>
    <s:sheet name="Debt Restructuring, Promissor25" sheetId="25" r:id="rId25"/>
    <s:sheet name="Revenue and Cost of Revenues (T" sheetId="26" r:id="rId26"/>
    <s:sheet name="Going Concern and Liquidity (De" sheetId="27" r:id="rId27"/>
    <s:sheet name="Summary of Accounting Policie28" sheetId="28" r:id="rId28"/>
    <s:sheet name="Accounts Receivable (Details)" sheetId="29" r:id="rId29"/>
    <s:sheet name="Inventory (Details)" sheetId="30" r:id="rId30"/>
    <s:sheet name="Inventory (Details Textual)" sheetId="31" r:id="rId31"/>
    <s:sheet name="Property and equipment (Details" sheetId="32" r:id="rId32"/>
    <s:sheet name="Property and equipment (Detai33" sheetId="33" r:id="rId33"/>
    <s:sheet name="Intangible Assets (Details)" sheetId="34" r:id="rId34"/>
    <s:sheet name="Intangible Assets (Details Text" sheetId="35" r:id="rId35"/>
    <s:sheet name="Debt Restructuring, Promissor36" sheetId="36" r:id="rId36"/>
    <s:sheet name="Debt Restructuring, Promissor37" sheetId="37" r:id="rId37"/>
    <s:sheet name="Debt Restructuring, Promissor38" sheetId="38" r:id="rId38"/>
    <s:sheet name="Debt Restructuring, Promissor39" sheetId="39" r:id="rId39"/>
    <s:sheet name="Revenue and Cost of Revenues (D" sheetId="40" r:id="rId40"/>
    <s:sheet name="Share-Based Payment Arrangeme41" sheetId="41" r:id="rId41"/>
    <s:sheet name="Issuance of Equity Securities (" sheetId="42" r:id="rId42"/>
    <s:sheet name="Related Party Transactions (Det" sheetId="43" r:id="rId43"/>
    <s:sheet name="Subsequent Events (Details Text" sheetId="44" r:id="rId44"/>
    <s:sheet name="Commitments and Legal Proceed45" sheetId="45" r:id="rId45"/>
  </s:sheets>
  <s:definedNames/>
  <s:calcPr calcId="124519" calcMode="auto" fullCalcOnLoad="1"/>
</s:workbook>
</file>

<file path=xl/sharedStrings.xml><?xml version="1.0" encoding="utf-8"?>
<sst xmlns="http://schemas.openxmlformats.org/spreadsheetml/2006/main" uniqueCount="491">
  <si>
    <t>Document And Entity Information - shares</t>
  </si>
  <si>
    <t>6 Months Ended</t>
  </si>
  <si>
    <t>Jun. 30, 2015</t>
  </si>
  <si>
    <t>Aug. 17, 2015</t>
  </si>
  <si>
    <t>Document Information [Line Items]</t>
  </si>
  <si>
    <t>Document Type</t>
  </si>
  <si>
    <t>10-Q</t>
  </si>
  <si>
    <t>Amendment Flag</t>
  </si>
  <si>
    <t>true</t>
  </si>
  <si>
    <t>Document Period End Date</t>
  </si>
  <si>
    <t>Jun. 30,
		2015</t>
  </si>
  <si>
    <t>Document Fiscal Year Focus</t>
  </si>
  <si>
    <t>Document Fiscal Period Focus</t>
  </si>
  <si>
    <t>Q2</t>
  </si>
  <si>
    <t>Entity Registrant Name</t>
  </si>
  <si>
    <t>NET TALK.COM, INC.</t>
  </si>
  <si>
    <t>Entity Central Index Key</t>
  </si>
  <si>
    <t>Current Fiscal Year End Date</t>
  </si>
  <si>
    <t>--12-31</t>
  </si>
  <si>
    <t>Entity Filer Category</t>
  </si>
  <si>
    <t>Smaller Reporting Company</t>
  </si>
  <si>
    <t>Trading Symbol</t>
  </si>
  <si>
    <t>NTLK</t>
  </si>
  <si>
    <t>Entity Common Stock, Shares Outstanding</t>
  </si>
  <si>
    <t>Amendment Description</t>
  </si>
  <si>
    <t>This Amendment No. 1 to Form 10-Q for the period ended June 30, 2015, amends our Quarterly Report on Form 10-Q for the period ended June 30, 2015, which was originally filed with the Securities and Exchange Commission on August 19, 2015 (the &amp;#8220;Original 10-Q&amp;#8221;) This amendment is being filed solely to (i) amend the statements of cash flows in the financial statements, (ii) amend note 13 to the financial statements, (iii) update the status of the MagicJack Vocaltec Ltd. litigation in the legal proceedings section and note 14 to the financial statements, and (iv) amend the XBRL exhibits. Except with respect to the statements of cash flows, notes 13 and 14 to the financial statements, the legal proceedings section, and the XBRL exhibits, the Original 10-Q has not been amended, updated or otherwise modified.</t>
  </si>
  <si>
    <t>Balance Sheets - USD ($)</t>
  </si>
  <si>
    <t>Dec. 31, 2014</t>
  </si>
  <si>
    <t>Current assets:</t>
  </si>
  <si>
    <t>Cash and cash equivalents</t>
  </si>
  <si>
    <t>Restricted cash</t>
  </si>
  <si>
    <t>Accounts receivable, net</t>
  </si>
  <si>
    <t>Inventory</t>
  </si>
  <si>
    <t>Total current assets</t>
  </si>
  <si>
    <t>Property and equipment, net</t>
  </si>
  <si>
    <t>Intangible assets, net</t>
  </si>
  <si>
    <t>Development costs</t>
  </si>
  <si>
    <t>Other assets</t>
  </si>
  <si>
    <t>Total assets</t>
  </si>
  <si>
    <t>Current liabilities:</t>
  </si>
  <si>
    <t>Accounts payable</t>
  </si>
  <si>
    <t>Accrued expenses</t>
  </si>
  <si>
    <t>Due to Shareholder</t>
  </si>
  <si>
    <t>Deferred revenue</t>
  </si>
  <si>
    <t>Current portion of long-term debt</t>
  </si>
  <si>
    <t>Total current liabilities</t>
  </si>
  <si>
    <t>Long term debt</t>
  </si>
  <si>
    <t>Total liabilities</t>
  </si>
  <si>
    <t>Stockholders' deficit:</t>
  </si>
  <si>
    <t>Common stock, $.001 par value, 300,000,000 authorized, 292,637,174 and 121,398,391 issued and outstanding as of June 30, 2015 and December 31, 2014</t>
  </si>
  <si>
    <t>Additional paid in capital</t>
  </si>
  <si>
    <t>Accumulated deficit</t>
  </si>
  <si>
    <t>Total stockholders' deficit</t>
  </si>
  <si>
    <t>Total liabilities and stockholders' deficit</t>
  </si>
  <si>
    <t>Balance Sheets [Parenthetical] - $ / shares</t>
  </si>
  <si>
    <t>Common stock, par value (in dollars per share)</t>
  </si>
  <si>
    <t>Common stock, shares authorized</t>
  </si>
  <si>
    <t>Common stock, shares issued</t>
  </si>
  <si>
    <t>Common stock, shares outstanding</t>
  </si>
  <si>
    <t>Statements of Operations - USD ($)</t>
  </si>
  <si>
    <t>3 Months Ended</t>
  </si>
  <si>
    <t>Jun. 30, 2014</t>
  </si>
  <si>
    <t>Net revenues</t>
  </si>
  <si>
    <t>Cost of revenues</t>
  </si>
  <si>
    <t>Gross profit</t>
  </si>
  <si>
    <t>Operating expenses</t>
  </si>
  <si>
    <t>Operating loss</t>
  </si>
  <si>
    <t>Other expenses</t>
  </si>
  <si>
    <t>Interest expense</t>
  </si>
  <si>
    <t>Other expense</t>
  </si>
  <si>
    <t>Net loss</t>
  </si>
  <si>
    <t>Basic and diluted loss per common share (in dollars per share)</t>
  </si>
  <si>
    <t>Statements of Cash Flows - USD ($)</t>
  </si>
  <si>
    <t>Cash flow used in operating activities:</t>
  </si>
  <si>
    <t>Adjustments to reconcile net loss to net cash used in operations:</t>
  </si>
  <si>
    <t>Depreciation and amortization</t>
  </si>
  <si>
    <t>Issuance of common stock</t>
  </si>
  <si>
    <t>Recognition of deferred revenue</t>
  </si>
  <si>
    <t>Loss on disposal of property and equipment</t>
  </si>
  <si>
    <t>Changes in assets and liabilities:</t>
  </si>
  <si>
    <t>Accounts receivables</t>
  </si>
  <si>
    <t>Prepaid expenses and other assets</t>
  </si>
  <si>
    <t>Inventories</t>
  </si>
  <si>
    <t>Deferred revenues</t>
  </si>
  <si>
    <t>Accrued liabilities</t>
  </si>
  <si>
    <t>Net cash used in operating activities</t>
  </si>
  <si>
    <t>Cash flow used in investing activities:</t>
  </si>
  <si>
    <t>Property and equipment additions</t>
  </si>
  <si>
    <t>Net cash used in investing activities:</t>
  </si>
  <si>
    <t>Cash flow (used in) provided by financing activities:</t>
  </si>
  <si>
    <t>Proceeds from promissory and demand notes</t>
  </si>
  <si>
    <t>Due to shareholder</t>
  </si>
  <si>
    <t>Net cash (used in) provided by financing activities</t>
  </si>
  <si>
    <t>Net decrease in cash</t>
  </si>
  <si>
    <t>Cash and cash equivalents, beginning</t>
  </si>
  <si>
    <t>Cash and cash equivalents, ending</t>
  </si>
  <si>
    <t>Supplemental disclosures:</t>
  </si>
  <si>
    <t>Cash paid for interest</t>
  </si>
  <si>
    <t>Cash paid for income taxes</t>
  </si>
  <si>
    <t>Non-cash transactions:</t>
  </si>
  <si>
    <t>Issuance of common stock from conversion of convertible notes</t>
  </si>
  <si>
    <t>Issuance of common stock from paydown of accounts payable</t>
  </si>
  <si>
    <t>Issuance of common stock from paydown of accrued expenses</t>
  </si>
  <si>
    <t>Issuance of common stock from paydown of due to shareholders</t>
  </si>
  <si>
    <t>Cancellation of convertible notes</t>
  </si>
  <si>
    <t>Reduction of accounts payable from Telestrata agreement</t>
  </si>
  <si>
    <t>Conversion of demand notes to Telestrata promissory note</t>
  </si>
  <si>
    <t>Description of Business and Basis of Presentation</t>
  </si>
  <si>
    <t>Organization, Consolidation and Presentation of Financial Statements [Abstract]</t>
  </si>
  <si>
    <t>Organization, Consolidation and Presentation of Financial Statements Disclosure [Text Block]</t>
  </si>
  <si>
    <t xml:space="preserve"> Note 1  Description of Business and Basis of Presentation Description of Business NET TALK.COM, INC. (“netTALK” or the “Company”) was incorporated on May 1, 2006 under the laws of the State of Florida, under the name Discover Screens Inc. On September 10, 2008 the Company changed its name to NET TALK.COM INC. The company provides ultra-low cost home phone and smartphone communications. netTALK’s global communications network supports its flagship products which are the DUO home phone service and CONNECT mobile apps. The DUO home phone service provides local and long distance calling throughout the United States and Canada and the complementary CONNECT mobile apps provide a unified communications experience whether at home or on-the-go. The company provides this high tech, easy to use and ultra-low cost service with just one bill once a year. Additionally, the company leverages its extensive call termination agreements to offer wholesale call terminations to other carriers  powered by its carrier grade and proprietary VoIP switching platform. The company believes everyone should have access to easy to use, affordable at home or on-the-go digital phone service around the world. Basis of Presentation The accompanying unaudited condensed interim financial statements are presented in U.S. dollars in conformity with accounting principles generally accepted in the United State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GAAP have been condensed or omitted. However, the unaudited condensed interim financial information includes all adjustments which are, in the opinion of management, necessary to fairly present the financial position and the results of operations for the interim periods presented. The operating results for the three and six months ended June 30, 2015, are not necessarily indicative of the results that may be expected for future fiscal quarters of 2015, for the year ending December 31, 2015, or for future periods. The significant accounting principles used in the preparation of these unaudited condensed interim financial statements are the same as those used in the preparation of the annual audited financial statements. These statements should be read in conjunction with the financial statements and notes thereto included in the Company’s Annual Report on Form 10-K for the year ended December 31, 2014, and other Company filings with the Securities and Exchange Commission.</t>
  </si>
  <si>
    <t>Going Concern and Liquidity</t>
  </si>
  <si>
    <t>Going Concern and Liquidity [Abstract]</t>
  </si>
  <si>
    <t>Going Concern and Liquidity [Text Block]</t>
  </si>
  <si>
    <t xml:space="preserve"> Note 2 - Going Concern and Liquidity We have never sustained profits and our losses could continue. Without sufficient additional capital to repay our indebtedness as it matures, we may be required to significantly scale back our operations, significantly reduce our headcount, seek protection under the provisions of the U.S. Bankruptcy Code, and or discontinue many of our activities which could negatively affect our business and prospects. Our current efforts to raise capital may not be successful on terms satisfactory to the Company, or at all. We incurred net losses of $ 1,020,967 1,576,630 379,960 991,011 7,434,822 7,220,130 1,400,000 25,000 13,133,581 Our current cash resources, together with anticipated future cash flows from operating activities, may not be sufficient to fund our operations or debt that is maturing in 2015 or that is due on demand. In light of these circumstances, we are seeking additional capital through public or private debt or equity financing. However, there are no assurances that those efforts will be successful or that additional capital will be available on terms that do not adversely affect our existing stockholders or restrict our operations, if it is available at all. Also, any equity financing would likely be substantially dilutive to our stockholders, particularly in light of the prices at which our common stock has been recently trading. In addition, if we raise additional funds through the sale of equity securities, new investors could have rights senior to our existing stockholders. The terms of any future financings may restrict our ability to raise additional capital, which could delay or prevent the further development or marketing of our products and services. Our need to raise capital before the repayment of our debt becomes due may require us to accept terms that may harm our business or be disadvantageous to our current stockholders. The accompanying financial statements have been prepared and are presented assuming the Company’s ability to continue as a going concern. The Company has incurred significant recurring losses from operations and is dependent on outside sources of funding for continuation of its operations. Our independent registered public accounting firm issued its report dated April 15, 2015, in connection with the audit of our financial statements as of December 31, 2014, that included an emphasis of a matter paragraph describing the existence of conditions that raise substantial doubt about our ability to continue as a going concern. The accompanying financial statements do not include any adjustments relating to the recoverability and classification of asset carrying amounts or the amount and classification of liabilities that might result from the outcome of this uncertainty. In order to address the need to satisfy its continuing obligations and realize its long term strategy, management has been reviewing various strategic alternatives and has taken several steps and is considering additional actions to improve its operating and financial results, which we hope will be sufficient to provide the Company with the ability to continue as a going concern, including the following: ⋅ Establish and build strategic alliances and partnerships with companies offering complimentary products and services providing synergies for those involved. ⋅ Leverage our extensive call termination agreements to offer wholesale call terminations to other carriers powered by our carrier grade propriety VoIP switching platform. ⋅ Rental of available collocations space in our data center as well as available space on our telecommunications tower. ⋅ Aggressively pursue new revenue by utilizing our mobile applications for use by our current and future subscriber base. There can be no assurance that the actions outlined above will be successful or any new financing or equity infusion will be available or that we could obtain any such arrangements on terms suitable to us. The financial statements do not include any adjustments that might result from the outcome of the uncertainty.</t>
  </si>
  <si>
    <t>Summary of Accounting Policies</t>
  </si>
  <si>
    <t>Accounting Policies [Abstract]</t>
  </si>
  <si>
    <t>Significant Accounting Policies [Text Block]</t>
  </si>
  <si>
    <t xml:space="preserve"> Note 3 - Summary of Accounting Policies The following is a summary of significant accounting policies used in preparing the Company’s financial statements and recent accounting pronouncements that may impact our financial statements. The preparation of financial statements in conformity with GAAP requires management to make estimates and assumptions that affect the amounts reported in the financial statements and footnotes. Significant estimates inherent in the preparation of our financial statements include developing fair value measurements upon which to base our accounting for acquisitions of intangible assets and issuances of financial instruments, including our common stock. Our estimates also include developing useful lives for our tangible and intangible assets and cash flow projections upon which we determine the existence of, or the measurements for, impairments, allowance for billing adjustments, doubtful accounts and allocation of prices between device and telecom services. Our estimates and assumptions are based on experience, historical trends identified by management, telecommunications industry trends and the overall economic condition in the United States and abroad. Actual results could differ significantly from these estimates and assumptions, and the differences could be material. Our future results of operations and financial condition will be affected by many factors including the following: dependence on the worldwide telecommunication markets characterized by intense competition and rapidly changing technology, on third-party manufacturers and subcontractors, on third-party distributors in certain markets and on the successful development and marketing of new products in new and existing markets. Generally, we are unable to predict the future status of these areas of risk and uncertainty. Revenue is generated from product sales, telecom services, mobile app sales, shipping and handling charges and leasing cell tower and co-location rack space in our operations center. All revenues are recognized in accordance with ASC 605, Revenue Recognition and SAB 104 as follows: when evidence of an arrangement exists, in the case of products, when the product is shipped to a customer, or in the case of telecom services, when the service is used by the consumer, when the fee is fixed or determinable and amounts are collectible from the customers. Revenue is recognized for a device sale when the product is shipped and the customer is invoiced for retail sales and when the customer completes the transaction for internet sales. Revenue for telecom service is recognized prorata monthly as the service is used. Revenue for shipping costs billed to customers are included as a component of product sales. The associated cost of shipping is included as a component of cost of product sales. The initial sale of our device includes telecom service ranging from 1 12 International calls are billed as earned from our customers. International calls are prepaid and customers account is debited as minutes are used and earned. 250,000 Inventories are stated at the lower of cost or market. Cost is determined using the first-in first-out method. Obsolete inventory is reserved for, if necessary, and there is zero reserve at June 30, 2015 and December 31, 2014. Property and equipment includes assets acquired which consist of network equipment, computer hardware, furniture and purchased and internally developed software. All of our equipment is stated at cost with depreciation expense calculated using the straight line method over the estimated useful lives of related assets, which range from three to thirty-five years. The costs of r e Intangible assets includes trademarks, patents and employee agreements. All of our intangible assets are stated at cost with amortization expense calculated using the straight line method over the estimated useful lives of related assets, which range from two to twenty years. The costs of repairs and maintenance is charged to operating expenses unless it increases the asset’s useful life more than one year. We evaluate our tangible and definite-lived intangible assets for impairment annually or more frequently in the presence of circumstances or trends that may be indicators of impairment. Our evaluation is a two-step process. The first step is to compare our undiscounted cash flows, as projected over the remaining useful lives of the assets, to their respective carrying values. In the event that the carrying values are not recovered by future undiscounted cash flows, as a second step, we compare the carrying values to the related fair values and, if lower, record an impairment adjustment. For purposes of fair value, we generally use replacement costs for tangible fixed assets and discounted cash flows, using risk-adjusted discount rates for intangible assets. The Company develops software for both internal and external use. The following describes netTALK’s policies and procedures regarding expensing versus capitalizing software development costs. We capitalize costs of software to be sold, leased or marketed in accordance with FASB ASC 985-20. We account for our software development costs as costs incurred internally in creating a computer software product and are charged to expense when incurred as research and development until technological feasibility has been established for the product. Technological feasibility is established upon completion of a detail program design or completion of a working model. Capitalization of costs stops when the product is available for general release to customers at which point the capitalized costs are amortized over the software’s useful life. We capitalize costs for internally developed software in accordance with FASB ASC 350-40. Costs incurred in the preliminary project stage are expensed as incurred. Preliminary project stage includes conceptual formulations and evaluation of alternatives, determination of existence of needed technology and final selection of alternatives. Costs incurred in the application development stage are capitalized as incurred and includes design of chosen path, configuration, coding, installation of hardware, and testing. Capitalization of costs stops after software implementation at which point the capitalized costs are amortized over the software’s useful life. As of June 30, 2015 and 2014, the Company had development costs of $ 265,583 377,172 Certain reclassifications have been made to prior year financial statements in order to conform to the current year’s presentation. NetTalk adopted a 2010 Stock Option Plan, a 2011 Stock Option Plan, a 2012 Stock Option Plan and a 2015 Stock Option Plan (the "Plans") which are intended to advance the interests of the Company’s shareholders by enhancing the Company’s ability to attract, retain and motivate key individuals by providing such persons with equity ownership opportunities and performance-based incentives, thereby better aligning the interests of our employees and consultants with those of the Company. All of the Company’s employees, officers, and directors, and those Company’s consultants and advisors (i) that are natural persons and (ii) who provide bona fide services to the Company not connected to a capital raising transaction or the promotion or creation of a market for the Company’s securities, are eligible to be granted options or restricted stock awards under the Plans. The shares are compensatory in nature and are fully vested upon issuance. We value the shares consistent with fair value at the time of issuance including adjustments for certain restrictions and limitations. Sharebased compensation cost to employees is recorded as compensation expense and is recognized over the service period. Sharebased payments to nonemployees are recorded as consulting expense and is recognized over the service period.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Financial instruments, as defined in the Accounting Standards Codification 825,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secured convertible debentures, and derivative financial instruments. The carrying amounts of debt obligations approximate their fair values as the terms are comparable to terms currently offered by local lending institutions for arrangements with similar terms to industry peers with comparable credit characteristics. We carry cash and cash equivalents, accounts receivable, accounts payable and accrued liabilities at historical costs since their respective estimated fair values approximate carrying values due to their current nature. We also carry convertible debentures and redeemable preferred stock at historical cost. Derivative financial instruments, as defined in Accounting Standards Codification 815-10-15-83, Derivatives and Hedging,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Our primary manufacturer accounted for approximately 13 22 27 One of our customers presently operates under a consignment agreement. Under the agreement we sell and ship merchandise to our customer, and collect payments upon the sale of our product to the ultimate (final) consumer. Redeemable preferred stock is initially evaluated for possible classification as liabilities under Accounting Standard Codification 480, Distinguishing Liabilities from Equity. Redeemable preferred stock that does not, in its entirety, require liability classification is evaluated for embedded features that may require bifurcation and separate classification as derivative liabilities under Accounting Standards Codification 815. In all instances, the classification of the redeemable preferred stock host contract that does not require liability classification is evaluated for equity classification or mezzanine classification based upon the nature of the redemption features. Generally, any feature that could require cash redemption for matters not within our control, irrespective of probability of the event occurring, requires classification outside of stockholders’ equity. Basic loss per common share represents our loss applicable to common shareholders divided by the weighted average number of common shares outstanding during the period. Diluted loss per common share gives effect to all potentially dilutive securities. We compute the effects on diluted loss per common share arising from warrants and options using the treasury stock method or, in the case of liability classified warrants, the reverse treasury stock method. We compute the effects on diluted loss per common share arising from convertible securities using the if-converted method. The effects are all anti-dilutive and are excluded. Assets are probable future economic benefits obtained as a result of past transactions or events. Legal fees and other costs incurred for successfully defending a patent from infringement are considered deferred legal costs in the sense that they are part of the cost of retaining and obtaining the future economic benefit of the patent as per Statement of Accounting Concept No. 6. If defense of the patent lawsuit is expected to be successful, costs may be capitalized to the extent of an evident increase in the value of the patent per TIS Section 2260. On February 27, 2015, all claims and counterclaims have been dismissed and, as a result, the previously deferred legal costs incurred to defend our patent were expensed as of December 31, 2014. In May 2014, the FASB issued standard ASU 2014-09, Revenue from Contracts with Customers that provides a single, comprehensive revenue recognition model for all contracts with customers. The standard is principle-based and provides a five-step model to determine the measurement of revenue and timing of when it is recognized. The core principle is that a company will recognize revenue to reflect the transfer of goods or services to customers at an amount that the company expects to be entitled to in exchange for those goods or services. This standard is effective for our interim and annual reporting periods beginning after December 15, 2016 and allows for either full retrospective adoption or modified retrospective adoption. We will adopt this guidance on January 1, 2017, and are currently evaluating the impact on our financial statements.</t>
  </si>
  <si>
    <t>Accounts Receivable</t>
  </si>
  <si>
    <t>Receivables [Abstract]</t>
  </si>
  <si>
    <t>Financing Receivables [Text Block]</t>
  </si>
  <si>
    <t xml:space="preserve"> Note 4  Accounts Receivable Trade accounts receivable consisted of the following at: June 30, December 31, 2015 2014 Accounts receivable, gross $ 49,236 $ 137,411 Allowance for returns and doubtful accounts (33,131) (54,672) Accounts receivable, net $ 16,105 $ 82,739 </t>
  </si>
  <si>
    <t>Inventory Disclosure [Abstract]</t>
  </si>
  <si>
    <t>Inventory Disclosure [Text Block]</t>
  </si>
  <si>
    <t xml:space="preserve"> Note 5  Inventory Inventories, recorded at lower of cost or market, are as follows: June 30, December 31, 2015 2014 Finished goods $ 385,678 $ 680,963 Total $ 385,678 $ 680,963 Inventory is recorded at the lower of cost or market. Of our total finished goods inventory, at June 30, 2015 and December 31, 2014, $ 12,502 35,711 During the three months ended June 30, 2015 and 2014, there were no write-downs of obsolete inventory.</t>
  </si>
  <si>
    <t>Property and equipment</t>
  </si>
  <si>
    <t>Property, Plant and Equipment [Abstract]</t>
  </si>
  <si>
    <t>Property, Plant and Equipment Disclosure [Text Block]</t>
  </si>
  <si>
    <t xml:space="preserve"> Note 6  Property and equipment Property and equipment consisted of the following at: Estimated June 30, December 31, Useful Life 2015 2014 Telecommunication equipment 7 $ 398,079 $ 373,089 Computer equipment 5 171,659 171,659 Building 35 2,448,364 2,448,364 Building improvements 10 91,414 86,442 Office equipment and furnishing 7 48,212 48,212 Purchased and developed software 3 277,535 124,728 Land 270,000 270,000 3,705,263 3,522,494 Less: accumulated depreciation (921,650) (816,068) Property and equipment, net $ 2,783,613 $ 2,706,426 Our property and equipment is located in our network operations center and corporate offices which are housed in the same building. Depreciation expense for the six months ended June 30, 2015 and 2014 was $ 117,594 114,481</t>
  </si>
  <si>
    <t>Intangible Assets</t>
  </si>
  <si>
    <t>Goodwill and Intangible Assets Disclosure [Abstract]</t>
  </si>
  <si>
    <t>Intangible Assets Disclosure [Text Block]</t>
  </si>
  <si>
    <t xml:space="preserve"> Note 7 - Intangible Assets Estimated June 30, December 31, Useful Life 2015 2014 Trademarks National and International 5 $ 332,708 $ 332,708 Employment agreements 3 225,084 225,084 Knowhow and specialty skills 3 212,254 212,254 Workforce 3 54,000 54,000 Patents 20 93,747 93,747 Finance cost 2 83,280 83,280 1,001,073 1,001,073 Less: accumulated amortization (934,167) (928,878) Intangible assets, net $ 66,906 $ 72,195 Amortization expense for the six months ended June 30, 2015 and 2014 was $ 6,225 25,270</t>
  </si>
  <si>
    <t>Debt Restructuring, Promissory Notes and Mortgage Payable</t>
  </si>
  <si>
    <t>Debt Disclosure [Abstract]</t>
  </si>
  <si>
    <t>Debt Disclosure [Text Block]</t>
  </si>
  <si>
    <t xml:space="preserve"> Note 8  Debt Restructuring, Promissory Notes and Mortgage Payable Debt Restructuring Effective December 31, 2013, the Company executed a redemption and debt restructuring agreement with Vicis Capital Master Fund ("Vicis") to, among other things, extend the term of our loans to September 30, 2014 with two additional one year extensions if accrued interest is paid in full, and reduce the overall loan with Vicis from approximately $ 17,000,000 3,000,000 19,995,092 76,864,250 The approximately $ 14,000,000 19,995 14,098,847 5,000,000 1,601,116 Phoenix Vitae Holdings, LLC (“PV”), which is owned by the CEO of the Company, purchased the 6 3,000,000 6.00 9.00 12.0 Long term debt consisted of the following at: June 30, December 31, 2015 2014 $3,000,000, 6% secured promissory note, due on demand $ 3,000,000 $ 3,000,000 $1,400,000, 12% mortgage note payable, due November 29, 2015 1,400,000 1,400,000 $2,766,155, 5% secured promissory note, due March 1, 2016 2,766,155 2,766,155 $175,000, 6% promissory note, due June 30, 2017 175,000 175,000 $500,000 12% convertible promissory note, due August 21, 2016 14,692 55,000 $500,000 12% convertible promissory note, due April 28, 2017 25,000 $83,500 8% convertible promissory note, due September 19, 2015 - 83,500 $43,000 8% convertible promissory note, due November 21, 2015 475 43,000 $53,500 8% convertible promissory note, due December 29, 2015 53,500 53,500 7,434,822 7,576,155 Less current portion (7,220,130) (4,580,000) Long-term debt $ 214,692 $ 2,996,155 Promissory Notes Effective March 11, 2014, netTALK and Telestrata LLC (“Telestrata”), a Colorado limited liability company executed a restricted stock and warrant purchase agreement, pursuant to which, in part, Telestrata purchased: (a) 25,441,170 20 Subject to repayment obligations of the Company as provided below, Telestrata received credit of $ 4,071,940 500,000 837,374 2,734,566 On March 11, 2014, the Company executed a secured promissory note with Telestrata for $ 4,071,940 5 500,000 250,000 250,000 4,571,940 1,805,785 1,805,785 June 30, 2015 Original secured promissory note due to Telestrata $ 4,071,940 Less promissory note discount (1,805,785) Increase in principal from additional cash payment 250,000 Increase in principal from indirect cash payment for telecom service 250,000 Revised secured promissory note due to Telestrata $ 2,766,155 On August 21, 2014, the Company issued a Convertible Promissory Note (“Note 1”) to a third party accredited investor, in the aggregate principal amount of five hundred thousand dollars ($ 500,000 450,000 50,000 10 Note 1 is convertible, at the option of the holder, into shares of the Company’s common stock, at a conversion price equal to the lesser of $ 0.17 60 0.10 40,308 16,640,000 Note 1 has a maturity date of August 21, 2016. If the Company repays any then outstanding principal amount due to investor prior to the date 90 days following the issue date (the “Interest Date”) of the Note, the interest on such amount will be 0 12 On September 24, 2014, the Company entered into a Securities Purchase Agreement (“SPA”) with a third party accredited investor pursuant to which the Company issued an 8 83,500 83,500 83,500 32,553,959 Note 2 is convertible, at the option of the holder, into shares of the Company common stock, based on the conversion price equal to 65 On November 19, 2014, the Company entered into a SPA with a third party accredited investor pursuant to which the Company issued an 8 43,000 43,000 42,525 35,116,324 Note 3 is convertible, at the option of the holder, into shares of the Company common stock, par value $ 0.001 65 On December 29, 2014, the Company entered into a Securities Purchase Agreement with a third party accredited investor pursuant to which the Company issued an 8 53,500 53,500 Note 4 is convertible, at the option of the holder, into shares of the Company common stock, based on the conversion price equal to 65 8 During 2014, the CEO (and shareholder) loaned the Company $ 575,000 87,583 9,857 During the first and second quarters of 2013, the Company received advances of $ 175,000 6 On May 31, and July 15, 2013, the Company issued to Samer Bishay, previous President of the Company, two 5 300,000 200,000 0.08 3,750,000 2,500,000 521,000 Mortgage Payable On November 29, 2012, the Company borrowed $ 1,000,000 12 rd On January 11, 2013, we received an additional advance of $ 400,000 1,400,000 12</t>
  </si>
  <si>
    <t>Revenue and Cost of Revenues</t>
  </si>
  <si>
    <t>Deferred Revenue Disclosure [Abstract]</t>
  </si>
  <si>
    <t>Deferred Revenue Disclosure [Text Block]</t>
  </si>
  <si>
    <t xml:space="preserve"> Note 9  Revenue and Cost of Revenues Three Months Ended June 30, Six Months Ended June 30, 2015 2014 2015 2014 Revenues: Sales of devices $ 69,833 $ 175,766 $ 111,431 $ 343,559 Renewals and access charges 962,832 1,050,483 2,050,138 2,018,074 Other 58,657 50,362 108,219 90,857 Total 1,091,322 1,276,611 2,269,788 2,452,490 Cost of revenues: Cost of sales of devices 53,236 276,696 205,482 560,368 Cost of renewals and access charges 355,781 494,480 695,508 964,263 Total 409,017 771,176 900,990 1,524,631 Gross profit $ 682,305 $ 505,435 $ 1,368,798 $ 927,859 </t>
  </si>
  <si>
    <t>Share-Based Payment Arrangements</t>
  </si>
  <si>
    <t>Disclosure of Compensation Related Costs, Share-based Payments [Abstract]</t>
  </si>
  <si>
    <t>Disclosure of Compensation Related Costs, Share-based Payments [Text Block]</t>
  </si>
  <si>
    <t xml:space="preserve"> Note 10 - Share-Based Payment Arrangements NetTalk adopted a 2010 Stock Option Plan, a 2011 Stock Option Plan and a 2012 Stock Option Plan (the "Plans") which are intended to advance the interests of the Company’s shareholders by enhancing the Company’s ability to attract, retain and motivate key individuals by providing such persons with equity ownership opportunities and performance-based incentives, thereby better aligning the interests of our employee and consultants with those of the Company. All of the Company’s employees, officers, and directors, and those Company’s consultants and advisors (i) that are natural persons and (ii) who provide bona fide services to the Company not connected to a capital raising transaction or the promotion or creation of a market for the Company’s securities, are eligible to be granted options or restricted stock awards under the Plans. The shares are compensatory in nature and are fully vested upon issuance. We value the shares consistent with fair value at the time of issuance including adjustments for certain restrictions and limitations Sharebased compensation cost to employees is recorded as compensation expense and is recognized over the service period. Sharebased payments to nonemployees are recorded as consulting expense and is recognized over the service period. In the first quarter of 2014, the Company issued 10,929,000 131,148 120,219 10,929 Also, in the first quarter of 2014, the Company issued a common stock purchase warrant entitling management to purchase shares of common stock of the Company equal to 20</t>
  </si>
  <si>
    <t>Issuance of Equity Securities</t>
  </si>
  <si>
    <t>Stockholders' Equity Note [Abstract]</t>
  </si>
  <si>
    <t>Issuance of Common Stock [Text Block]</t>
  </si>
  <si>
    <t xml:space="preserve"> Note 11 - Issuance of Equity Securities Effective March 11, 2014, netTALK and Telestrata LLC (“Telestrata”), a Colorado limited liability company executed a restricted stock and warrant purchase agreement, pursuant to which, in part, Telestrata purchased: (a) 25,441,170 20 Also, in the first quarter of 2014, the Company issued a common stock purchase warrant entitling management to purchase shares of common stock of the Company equal to 20 On October 15, 2014, Telestrata, exercised its warrant for 19,424,000 69,926 19,424 50,502 On October 16, 2014, management exercised its warrant for 24,280,000 87,408 24,280 63,128 In the third and fourth quarters of 2014, the Company issued four convertible promissory notes totaling $ 235,000 25,000 166,333 84,310,283 166,333 84,310 82,023 In the first and second quarters of 2015, the Company has issued 7,000,000 90,933 90,933 7,000 83,933 In the second quarter of 2015, the Company has issued 75,000,000 150,000 150,000 75,000 75,000 Also, in the second quarter of 2015, the Company has issued 4,928,500 9,858 This issuance was recorded as a debit to Due to Shareholder for $ 9,858 4,929 4,929</t>
  </si>
  <si>
    <t>Related Party Transactions</t>
  </si>
  <si>
    <t>Related Party Transactions [Abstract]</t>
  </si>
  <si>
    <t>Related Party Transactions Disclosure [Text Block]</t>
  </si>
  <si>
    <t xml:space="preserve"> Note 12 - Related Party Transactions Iristel, Inc. (“Iristel”), a vendor that previously provided a significant portion of netTALK’s telecom service in 2013 and 2014, is owned by Samer Bishay, who was President and was a member of the board of directors of netTalk.com, Inc. until removed from the board of directors by a majority of the Company’s shareholders on November 26, 2014. Mr. Bishay also owns and or controls Telestrata, LLC (“Telestrata”), a debt and equity holder of netTalk.com, Inc., a significant portion of which debt and equity was issued in full settlement of amounts due to Iristel. On October 10, 2014, Mr. Bishay caused Iristel to terminate all its contracts with netTalk.com, Inc. On October 17, 2014, Mr. Bishay, purporting to act as President of netTalk.com, Inc., attempted to cause netTalk.com, Inc. to reinstate one of its contracts with Iristel, which he had previously caused Iristel to terminate. The Company continues to deny that the reinstatement was effective. On or about October 24, 2014, Mr. Bishay, despite being obviously conflicted, despite acting without authorization and against the wishes of the board of directors, and despite the absence of the Company seal, filed an unauthorized mortgage on certain real property of the Company, in favor of Telestrata, which he owns and or controls. The Company is continuing to dispute that mortgage. On November 5, 2014, Telestrata filed an action against the company in the United States District Court for the Southern District of Florida titled: Telestrata, LLC v. netTalk.com., Inc. et al., 1:14-cv-24137. See footnote 14 for further discussion. As a continuation of these ongoing attempts to tortiously damage the Company and its shareholders, Mr. Bishay, through Iristel and Telestrata, is attempting to overstate, or completely misstate, the amounts owed by the Company. The Company has accrued and recorded the amounts it believes are owed to Iristel. The Company completely denies the validity of any such claims, and intends to vigorously pursue Iristel, Telestrata and Mr. Bishay for the damage any such misstatements may cause. The Chief Operating Officer is related to the CEO and was promoted to COO January 1, 2014 by the Board of Directors. Phoenix Vitae Holdings, LLC (“PV”), which is owned by the CEO (and shareholder) of the Company, purchased the 6 3,000,000 12 During 2014, the CEO (and shareholder) loaned the Company $ 575,000 400,000 87,583 75,000 250,912 175,000 18,750 In 2015, the CEO (and shareholder) was issued 4,928,500 9,858</t>
  </si>
  <si>
    <t>Subsequent Events</t>
  </si>
  <si>
    <t>Subsequent Events [Abstract]</t>
  </si>
  <si>
    <t>Subsequent Events [Text Block]</t>
  </si>
  <si>
    <t xml:space="preserve"> Note 13  Subsequent Events An existing investor converted debt in the amount of $ 5,256 7,300,000 0.00072</t>
  </si>
  <si>
    <t>Commitments and Legal Proceedings</t>
  </si>
  <si>
    <t>Commitments and Contingencies Disclosure [Abstract]</t>
  </si>
  <si>
    <t>Commitments and Contingencies Disclosure [Text Block]</t>
  </si>
  <si>
    <t xml:space="preserve"> Note 14  Commitments and Legal Proceedings Employment Agreements On January 2, 2014, the Company entered into employment agreements with the Chief Executive Officer, Executive Vice President, Chief Financial Officer, Chief Operating Officer and Chief Technical Officer according to the following terms. Stated salary for 2014 and 2015, a term of 2 5 750,000 625,000 2,625,000 Commitments The Company has commitments with various telecom vendors providing for telecom and related services. The Company has an annual commitment of approximately $ 281,000 437,500 During the middle of 2013, the Company encountered severe financial difficulties. As a result, the Company became delinquent on filing and paying certain taxes. As of the date of this filing, the Company is working to complete all filing obligations required by state, county, city or locality jurisdictions. As of June 30, 2015, the Company has accrued $ 810,767 Legal Proceedings On April 4, 2012, MagicJack Vocaltec Ltd. filed a complaint in United States District Court for the Southern District of Florida, Civil Action No.: 9:12-cv-80360-DMM, On September 21, 2012, NetTalk.com, Inc. filed a complaint in United States District Court for the Southern District of Florida, Civil Action No.: 9:12-cv-810220-CIV-MIDDLEBROOK/BRANNON, against MAGICJACK VOCALTECLTD, MAGIJACK HOLDINGS CORPORATION f/k/a YMAX HOLDINGS CORPORATION and DANIEL BORISLOW. In the complaint we allege patent infringement by the defendants and are seeking injunctive relief and two hundred million dollars ($ 200,000,000 As a result of this action, MAGICJACK/ VOCALTEC LTC filed a document with the United States Patent Office (“USPTO”) requesting reexamination of netTALK patent 8,243,722. The USPTO granted the reexamination petition and the claim against MAGICJACK/VOVALTEC LTD was stayed pending the outcome of the USPTO reexamination. In December 2013, netTALK received a USPTO Notice of Intent to Issue Ex Parte Reexamination Certificate (“NIRC”) for netTALK’s U.S. Patent Number 8,243,722. In January 2014, netTALK petitioned the courts to restart the aforementioned lawsuit against MAGICJACK VOCALTECLTD, MAGIJACK HOLDINGS CORPORATION f/k/a YMAX HOLDINGS CORPORATION and DANIEL BORISLOW. On February 27, 2014, netTALK received the reexamination certificate which restated that all three claims of the ‘722 Patent are deemed allowable by the USPTO. The three claims of the ‘722 Patent were minimally amended during the proceeding. On February 27, 2015, by stipulation of the parties, the district court dismissed all claims and counterclaims in netTALK v. magicJack (Case No. 9:12-cv- 810220, Dkt. #158. ) On August 18, 2015, counsel for the parties presented oral arguments on magicJack’s motion seeking attorney fees in the amount of approximately $ 2.0 On September 14, 2012, a supplier to the Company, Arrow Electronics, Inc. (“Arrow”), filed a complaint in the United States District Court for the Southern District of Florida, Case No.: 1:12-cv-23366-FAM, 473,319 43,790 On March 20, 2014 a claim was filed by Billsoft, Case No. 14CV01827. The claim states the Company is indebted to Billsoft in the amount of $ 16,776 1,192 17,968 1,000 15,969 On July 30, 2014, Active Media Services, Inc. filed a complaint against the Company in the United States District Court for the Southern District of New York. The Complaint seeks $ 374,803 The claim was settled for 16,000 devices or approximately $ 373,000 On July 30, 2014, the Company was served with a complaint from QVC, Inc. that was filed in the United States District Court, for the Eastern District of Pennsylvania, Case No.: 2:14-cv-04406-LS, alleging breach of contract by the Company and seeking damages of no less than $ 95,798 99,870 95,799 On February 27, 2015, the Company was served with a complaint from Northern Communication Services, Inc. that was filed in the Circuit Court of the 11 th 43,110 43,110 36,046 On March 25, 2015, the Company received a collection letter from Canadian Credit Corporation threatening litigation for breach of contract by the Company and seeking damages of no less than $ 29,687 12,384 On April 3, 2015, the Company received a collection letter from Receivables Control Corporation threatening litigation for breach of contract by the Company and seeking damages of no less than $ 247,500 10,000 On November 5, 2014, Telestrata, LLC (“Plaintiff”) filed an action against the company in the United States District Court for the Southern District of Florida titled: Telestrata, LLC v. NetTAlk.com., Inc. et al., 1:14-cv-24137. The Complaint alleges claims derivatively on behalf of the Company’s shareholders for money damages and for an injunction ordering the Company’s management to: (1) turn over to the Company all documents, data and other property; (2) prohibiting current management from accessing the Company’s computer systems; (3) prohibiting current management from representing they are employed with the Company; (4) suspending Anastasios Kyriakides from his position as chairman of the board of directors; and (5) preventing the Company and its employees from disclosing any information to current management. The Complaint also asserts derivative claims for breach of fiduciary duty against current management and seeks a declaratory judgment that holding the employment agreements between the Company and Anastasios Kyriakides, Kenneth Hosfeld, Nick Kyriakides, Steven Healy, and Garry Paxinos are void. The Complaint makes direct claims against the Company and its management for: (1) a declaratory judgment stating the amount of shares owned by current management is inaccurate; (2) an accounting; (3) breach of contract for an unspecified amount of damages; (4) fraudulent inducement for an unspecified amount of damages (5) an equitable lien; and conspiracy. The Company will respond to the Complaint as required by the Court. The Company denies all such claims and intends to vigorously defend this action. On May 26, 2015, the Company served and filed its Answer in which the Company (and the individual Defendants) denied the material allegations of the Complaint. In the Answer, the Company also asserts counterclaims against Plaintiff, as well as Samer Bishay, Maged Bishara and Nadir Aljasrawa, inter alia, to remove a cloud on title to real property owned by the Company and for breach of fiduciary duty, corporate waste and intentional interference with contracts. On July 7, 2015, Plaintiff moved for a temporary restraining order and, thereafter, moved for a preliminary injunction to enjoin, among other things, the Company: (a) from increasing its authorized shares of stock from 300,000,000 114,000,000 This action is currently in the discovery phase. The Company intends to vigorously defend the claims asserted against it in the Complaint and further intends to vigorously prosecute its counterclaims. On or about December 24, 2014, the Company filed an action against Telestrata, LLC seeking to quiet title on its property and for slander of title based on Telestrata placing a mortgage on the property without the Company’s authorization. Telestrata has filed a motion to consolidate this action with the Telestrata Derivative Litigation. This motion is fully briefed and the Company is awaiting the Court’s decision on this issue. On January 14, 2015, the Company filed a motion to dismiss the derivative claims based on Telestrata not filing a demand on the board of directors and its derivative and direct claims being in conflict with each other. We are aggressively defending all of the lawsuits and claims described above. While we do not believe these aforementioned claims will have a material adverse effect on our financial position, given the uncertainty and unpredictability of litigation there can be no assurance of no material adverse effect. The Company is engaged in other legal actions and claims arising in the ordinary course of business, none of which are believed to be material to the Company. </t>
  </si>
  <si>
    <t>Summary of Accounting Policies (Policies)</t>
  </si>
  <si>
    <t>Use of Estimates, Policy [Policy Text Block]</t>
  </si>
  <si>
    <t xml:space="preserve"> Use of Estimates The preparation of financial statements in conformity with GAAP requires management to make estimates and assumptions that affect the amounts reported in the financial statements and footnotes. Significant estimates inherent in the preparation of our financial statements include developing fair value measurements upon which to base our accounting for acquisitions of intangible assets and issuances of financial instruments, including our common stock. Our estimates also include developing useful lives for our tangible and intangible assets and cash flow projections upon which we determine the existence of, or the measurements for, impairments, allowance for billing adjustments, doubtful accounts and allocation of prices between device and telecom services. Our estimates and assumptions are based on experience, historical trends identified by management, telecommunications industry trends and the overall economic condition in the United States and abroad. Actual results could differ significantly from these estimates and assumptions, and the differences could be material.</t>
  </si>
  <si>
    <t>Risks And Uncertainties [Policy Text Block]</t>
  </si>
  <si>
    <t xml:space="preserve"> Risk and Uncertainties Our future results of operations and financial condition will be affected by many factors including the following: dependence on the worldwide telecommunication markets characterized by intense competition and rapidly changing technology, on third-party manufacturers and subcontractors, on third-party distributors in certain markets and on the successful development and marketing of new products in new and existing markets. Generally, we are unable to predict the future status of these areas of risk and uncertainty.</t>
  </si>
  <si>
    <t>Revenue Recognition, Policy [Policy Text Block]</t>
  </si>
  <si>
    <t xml:space="preserve"> Revenue Recognition Revenue is generated from product sales, telecom services, mobile app sales, shipping and handling charges and leasing cell tower and co-location rack space in our operations center. All revenues are recognized in accordance with ASC 605, Revenue Recognition and SAB 104 as follows: when evidence of an arrangement exists, in the case of products, when the product is shipped to a customer, or in the case of telecom services, when the service is used by the consumer, when the fee is fixed or determinable and amounts are collectible from the customers. Revenue is recognized for a device sale when the product is shipped and the customer is invoiced for retail sales and when the customer completes the transaction for internet sales. Revenue for telecom service is recognized prorata monthly as the service is used. Revenue for shipping costs billed to customers are included as a component of product sales. The associated cost of shipping is included as a component of cost of product sales.</t>
  </si>
  <si>
    <t>Deferred Revenue [Policy Text Block]</t>
  </si>
  <si>
    <t xml:space="preserve"> Deferred Revenue The initial sale of our device includes telecom service ranging from 1 12 International calls are billed as earned from our customers. International calls are prepaid and customers account is debited as minutes are used and earned.</t>
  </si>
  <si>
    <t>Cash and Cash Equivalents, Policy [Policy Text Block]</t>
  </si>
  <si>
    <t xml:space="preserve"> Cash and Cash Equivalents 250,000</t>
  </si>
  <si>
    <t>Inventory, Policy [Policy Text Block]</t>
  </si>
  <si>
    <t xml:space="preserve"> Inventory Inventories are stated at the lower of cost or market. Cost is determined using the first-in first-out method. Obsolete inventory is reserved for, if necessary, and there is zero reserve at June 30, 2015 and December 31, 2014.</t>
  </si>
  <si>
    <t>Property, Plant and Equipment, Policy [Policy Text Block]</t>
  </si>
  <si>
    <t xml:space="preserve"> Property and Equipment Property and equipment includes assets acquired which consist of network equipment, computer hardware, furniture and purchased and internally developed software. All of our equipment is stated at cost with depreciation expense calculated using the straight line method over the estimated useful lives of related assets, which range from three to thirty-five years. The costs of r e</t>
  </si>
  <si>
    <t>Intangible Assets, Finite-Lived, Policy [Policy Text Block]</t>
  </si>
  <si>
    <t xml:space="preserve"> Intangible Assets Intangible assets includes trademarks, patents and employee agreements. All of our intangible assets are stated at cost with amortization expense calculated using the straight line method over the estimated useful lives of related assets, which range from two to twenty years. The costs of repairs and maintenance is charged to operating expenses unless it increases the asset’s useful life more than one year.</t>
  </si>
  <si>
    <t>Impairment or Disposal of Long-Lived Assets, Including Intangible Assets, Policy [Policy Text Block]</t>
  </si>
  <si>
    <t xml:space="preserve"> Impairments and Disposals We evaluate our tangible and definite-lived intangible assets for impairment annually or more frequently in the presence of circumstances or trends that may be indicators of impairment. Our evaluation is a two-step process. The first step is to compare our undiscounted cash flows, as projected over the remaining useful lives of the assets, to their respective carrying values. In the event that the carrying values are not recovered by future undiscounted cash flows, as a second step, we compare the carrying values to the related fair values and, if lower, record an impairment adjustment. For purposes of fair value, we generally use replacement costs for tangible fixed assets and discounted cash flows, using risk-adjusted discount rates for intangible assets.</t>
  </si>
  <si>
    <t>Research, Development, and Computer Software, Policy [Policy Text Block]</t>
  </si>
  <si>
    <t xml:space="preserve"> Software Development Costs The Company develops software for both internal and external use. The following describes netTALK’s policies and procedures regarding expensing versus capitalizing software development costs. We capitalize costs of software to be sold, leased or marketed in accordance with FASB ASC 985-20. We account for our software development costs as costs incurred internally in creating a computer software product and are charged to expense when incurred as research and development until technological feasibility has been established for the product. Technological feasibility is established upon completion of a detail program design or completion of a working model. Capitalization of costs stops when the product is available for general release to customers at which point the capitalized costs are amortized over the software’s useful life. We capitalize costs for internally developed software in accordance with FASB ASC 350-40. Costs incurred in the preliminary project stage are expensed as incurred. Preliminary project stage includes conceptual formulations and evaluation of alternatives, determination of existence of needed technology and final selection of alternatives. Costs incurred in the application development stage are capitalized as incurred and includes design of chosen path, configuration, coding, installation of hardware, and testing. Capitalization of costs stops after software implementation at which point the capitalized costs are amortized over the software’s useful life. As of June 30, 2015 and 2014, the Company had development costs of $ 265,583 377,172</t>
  </si>
  <si>
    <t>Reclassification, Policy [Policy Text Block]</t>
  </si>
  <si>
    <t xml:space="preserve"> Reclassifications Certain reclassifications have been made to prior year financial statements in order to conform to the current year’s presentation. </t>
  </si>
  <si>
    <t>Share Based Payment Arrangements [Policy Text Block]</t>
  </si>
  <si>
    <t xml:space="preserve"> Share-Based Payment Arrangements NetTalk adopted a 2010 Stock Option Plan, a 2011 Stock Option Plan, a 2012 Stock Option Plan and a 2015 Stock Option Plan (the "Plans") which are intended to advance the interests of the Company’s shareholders by enhancing the Company’s ability to attract, retain and motivate key individuals by providing such persons with equity ownership opportunities and performance-based incentives, thereby better aligning the interests of our employees and consultants with those of the Company. All of the Company’s employees, officers, and directors, and those Company’s consultants and advisors (i) that are natural persons and (ii) who provide bona fide services to the Company not connected to a capital raising transaction or the promotion or creation of a market for the Company’s securities, are eligible to be granted options or restricted stock awards under the Plans. The shares are compensatory in nature and are fully vested upon issuance. We value the shares consistent with fair value at the time of issuance including adjustments for certain restrictions and limitations. Sharebased compensation cost to employees is recorded as compensation expense and is recognized over the service period. Sharebased payments to nonemployees are recorded as consulting expense and is recognized over the service period.</t>
  </si>
  <si>
    <t>Fair Value of Financial Instruments, Policy [Policy Text Block]</t>
  </si>
  <si>
    <t xml:space="preserve"> Fair Value of Financial Instrument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Financial instruments, as defined in the Accounting Standards Codification 825,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secured convertible debentures, and derivative financial instruments. The carrying amounts of debt obligations approximate their fair values as the terms are comparable to terms currently offered by local lending institutions for arrangements with similar terms to industry peers with comparable credit characteristics. We carry cash and cash equivalents, accounts receivable, accounts payable and accrued liabilities at historical costs since their respective estimated fair values approximate carrying values due to their current nature. We also carry convertible debentures and redeemable preferred stock at historical cost. Derivative financial instruments, as defined in Accounting Standards Codification 815-10-15-83, Derivatives and Hedging,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Concentration Risk, Credit Risk, Policy [Policy Text Block]</t>
  </si>
  <si>
    <t xml:space="preserve"> Certain risks and concentration Our primary manufacturer accounted for approximately 13 22 27 One of our customers presently operates under a consignment agreement. Under the agreement we sell and ship merchandise to our customer, and collect payments upon the sale of our product to the ultimate (final) consumer.</t>
  </si>
  <si>
    <t>Stockholders' Equity Note, Redeemable Preferred Stock, Issue, Policy [Policy Text Block]</t>
  </si>
  <si>
    <t xml:space="preserve"> Redeemable Preferred Stock Redeemable preferred stock is initially evaluated for possible classification as liabilities under Accounting Standard Codification 480, Distinguishing Liabilities from Equity. Redeemable preferred stock that does not, in its entirety, require liability classification is evaluated for embedded features that may require bifurcation and separate classification as derivative liabilities under Accounting Standards Codification 815. In all instances, the classification of the redeemable preferred stock host contract that does not require liability classification is evaluated for equity classification or mezzanine classification based upon the nature of the redemption features. Generally, any feature that could require cash redemption for matters not within our control, irrespective of probability of the event occurring, requires classification outside of stockholders’ equity.</t>
  </si>
  <si>
    <t>Earnings Per Share, Policy [Policy Text Block]</t>
  </si>
  <si>
    <t xml:space="preserve"> Loss per Common Share Basic loss per common share represents our loss applicable to common shareholders divided by the weighted average number of common shares outstanding during the period. Diluted loss per common share gives effect to all potentially dilutive securities. We compute the effects on diluted loss per common share arising from warrants and options using the treasury stock method or, in the case of liability classified warrants, the reverse treasury stock method. We compute the effects on diluted loss per common share arising from convertible securities using the if-converted method. The effects are all anti-dilutive and are excluded.</t>
  </si>
  <si>
    <t>Patent Costs [Policy Text Block]</t>
  </si>
  <si>
    <t xml:space="preserve"> Patent Costs Assets are probable future economic benefits obtained as a result of past transactions or events. Legal fees and other costs incurred for successfully defending a patent from infringement are considered deferred legal costs in the sense that they are part of the cost of retaining and obtaining the future economic benefit of the patent as per Statement of Accounting Concept No. 6. If defense of the patent lawsuit is expected to be successful, costs may be capitalized to the extent of an evident increase in the value of the patent per TIS Section 2260. On February 27, 2015, all claims and counterclaims have been dismissed and, as a result, the previously deferred legal costs incurred to defend our patent were expensed as of December 31, 2014.</t>
  </si>
  <si>
    <t>New Accounting Pronouncements, Policy [Policy Text Block]</t>
  </si>
  <si>
    <t xml:space="preserve"> Recent Accounting Pronouncements In May 2014, the FASB issued standard ASU 2014-09, Revenue from Contracts with Customers that provides a single, comprehensive revenue recognition model for all contracts with customers. The standard is principle-based and provides a five-step model to determine the measurement of revenue and timing of when it is recognized. The core principle is that a company will recognize revenue to reflect the transfer of goods or services to customers at an amount that the company expects to be entitled to in exchange for those goods or services. This standard is effective for our interim and annual reporting periods beginning after December 15, 2016 and allows for either full retrospective adoption or modified retrospective adoption. We will adopt this guidance on January 1, 2017, and are currently evaluating the impact on our financial statements.</t>
  </si>
  <si>
    <t>Accounts Receivable (Tables)</t>
  </si>
  <si>
    <t>Schedule of Accounts, Notes, Loans and Financing Receivable [Table Text Block]</t>
  </si>
  <si>
    <t xml:space="preserve"> Trade accounts receivable consisted of the following at: June 30, December 31, 2015 2014 Accounts receivable, gross $ 49,236 $ 137,411 Allowance for returns and doubtful accounts (33,131) (54,672) Accounts receivable, net $ 16,105 $ 82,739 </t>
  </si>
  <si>
    <t>Inventory (Tables)</t>
  </si>
  <si>
    <t>Schedule of Inventory, Current [Table Text Block]</t>
  </si>
  <si>
    <t xml:space="preserve"> Inventories, recorded at lower of cost or market, are as follows: June 30, December 31, 2015 2014 Finished goods $ 385,678 $ 680,963 Total $ 385,678 $ 680,963 </t>
  </si>
  <si>
    <t>Property and equipment (Tables)</t>
  </si>
  <si>
    <t>Property, Plant and Equipment [Table Text Block]</t>
  </si>
  <si>
    <t xml:space="preserve"> Property and equipment consisted of the following at: Estimated June 30, December 31, Useful Life 2015 2014 Telecommunication equipment 7 $ 398,079 $ 373,089 Computer equipment 5 171,659 171,659 Building 35 2,448,364 2,448,364 Building improvements 10 91,414 86,442 Office equipment and furnishing 7 48,212 48,212 Purchased and developed software 3 277,535 124,728 Land 270,000 270,000 3,705,263 3,522,494 Less: accumulated depreciation (921,650) (816,068) Property and equipment, net $ 2,783,613 $ 2,706,426 </t>
  </si>
  <si>
    <t>Intangible Assets (Tables)</t>
  </si>
  <si>
    <t>Schedule of Intangible Assets and Goodwill [Table Text Block]</t>
  </si>
  <si>
    <t xml:space="preserve"> Intangible assets consisted of the following at: Estimated June 30, December 31, Useful Life 2015 2014 Trademarks National and International 5 $ 332,708 $ 332,708 Employment agreements 3 225,084 225,084 Knowhow and specialty skills 3 212,254 212,254 Workforce 3 54,000 54,000 Patents 20 93,747 93,747 Finance cost 2 83,280 83,280 1,001,073 1,001,073 Less: accumulated amortization (934,167) (928,878) Intangible assets, net $ 66,906 $ 72,195 </t>
  </si>
  <si>
    <t>Debt Restructuring, Promissory Notes and Mortgage Payable (Tables)</t>
  </si>
  <si>
    <t>Debt Instrument Reconciliation [Table Text Block]</t>
  </si>
  <si>
    <t xml:space="preserve"> Demand, Promissory and Convertible Notes Long term debt consisted of the following at: June 30, December 31, 2015 2014 $3,000,000, 6% secured promissory note, due on demand $ 3,000,000 $ 3,000,000 $1,400,000, 12% mortgage note payable, due November 29, 2015 1,400,000 1,400,000 $2,766,155, 5% secured promissory note, due March 1, 2016 2,766,155 2,766,155 $175,000, 6% promissory note, due June 30, 2017 175,000 175,000 $500,000 12% convertible promissory note, due August 21, 2016 14,692 55,000 $500,000 12% convertible promissory note, due April 28, 2017 25,000 $83,500 8% convertible promissory note, due September 19, 2015 - 83,500 $43,000 8% convertible promissory note, due November 21, 2015 475 43,000 $53,500 8% convertible promissory note, due December 29, 2015 53,500 53,500 7,434,822 7,576,155 Less current portion (7,220,130) (4,580,000) Long-term debt $ 214,692 $ 2,996,155 </t>
  </si>
  <si>
    <t>Schedule of Carrying Values and Estimated Fair Values of Debt Instruments [Table Text Block]</t>
  </si>
  <si>
    <t xml:space="preserve"> Reconciliation of Telestrata Promissory Note at: June 30, 2015 Original secured promissory note due to Telestrata $ 4,071,940 Less promissory note discount (1,805,785) Increase in principal from additional cash payment 250,000 Increase in principal from indirect cash payment for telecom service 250,000 Revised secured promissory note due to Telestrata $ 2,766,155 </t>
  </si>
  <si>
    <t>Revenue and Cost of Revenues (Tables)</t>
  </si>
  <si>
    <t>Deferred Revenue, by Arrangement, Disclosure [Table Text Block]</t>
  </si>
  <si>
    <t xml:space="preserve"> Revenues and cost of revenues consisted of the following: Three Months Ended June 30, Six Months Ended June 30, 2015 2014 2015 2014 Revenues: Sales of devices $ 69,833 $ 175,766 $ 111,431 $ 343,559 Renewals and access charges 962,832 1,050,483 2,050,138 2,018,074 Other 58,657 50,362 108,219 90,857 Total 1,091,322 1,276,611 2,269,788 2,452,490 Cost of revenues: Cost of sales of devices 53,236 276,696 205,482 560,368 Cost of renewals and access charges 355,781 494,480 695,508 964,263 Total 409,017 771,176 900,990 1,524,631 Gross profit $ 682,305 $ 505,435 $ 1,368,798 $ 927,859 </t>
  </si>
  <si>
    <t>Going Concern and Liquidity (Details Textual) - USD ($)</t>
  </si>
  <si>
    <t>Going Concern And Managements Plans [Line Items]</t>
  </si>
  <si>
    <t>Net Income (Loss) Attributable to Parent, Total</t>
  </si>
  <si>
    <t>Long-term Debt</t>
  </si>
  <si>
    <t>Other Long-term Debt, Current</t>
  </si>
  <si>
    <t>Loans Payable</t>
  </si>
  <si>
    <t>Negative Working Capital</t>
  </si>
  <si>
    <t>Secured Debt [Member]</t>
  </si>
  <si>
    <t>Convertible Notes Payable</t>
  </si>
  <si>
    <t>Summary of Accounting Policies (Details Textual) - USD ($)</t>
  </si>
  <si>
    <t>Summary of Significant Accounting Policies [Line Items]</t>
  </si>
  <si>
    <t>Research and Development Expense, Total</t>
  </si>
  <si>
    <t>Cash, FDIC Insured Amount</t>
  </si>
  <si>
    <t>Telecom service provider [Member] | Accounts Payable [Member]</t>
  </si>
  <si>
    <t>Concentration Risk, Percentage</t>
  </si>
  <si>
    <t>22.00%</t>
  </si>
  <si>
    <t>27.00%</t>
  </si>
  <si>
    <t>Cost of Goods, Total [Member]</t>
  </si>
  <si>
    <t>13.00%</t>
  </si>
  <si>
    <t>12.00%</t>
  </si>
  <si>
    <t>Minimum [Member] | Service Life [Member]</t>
  </si>
  <si>
    <t>Telecom Service</t>
  </si>
  <si>
    <t>1 month</t>
  </si>
  <si>
    <t>Maximum [Member] | Service Life [Member]</t>
  </si>
  <si>
    <t>12 months</t>
  </si>
  <si>
    <t>Accounts Receivable (Details) - USD ($)</t>
  </si>
  <si>
    <t>Financing Receivable, Recorded Investment, Past Due [Line Items]</t>
  </si>
  <si>
    <t>Accounts receivable, gross</t>
  </si>
  <si>
    <t>Allowance for returns and doubtful accounts</t>
  </si>
  <si>
    <t>Inventory (Details) - USD ($)</t>
  </si>
  <si>
    <t>Inventory [Line Items]</t>
  </si>
  <si>
    <t>Finished goods</t>
  </si>
  <si>
    <t>Total</t>
  </si>
  <si>
    <t>Inventory (Details Textual) - USD ($)</t>
  </si>
  <si>
    <t>Inventory, Finished Goods, Gross</t>
  </si>
  <si>
    <t>One distributor [Member]</t>
  </si>
  <si>
    <t>Property and equipment (Details) - USD ($)</t>
  </si>
  <si>
    <t>Property, Plant and Equipment [Line Items]</t>
  </si>
  <si>
    <t>Property and equipment, Gross</t>
  </si>
  <si>
    <t>Less: accumulated depreciation</t>
  </si>
  <si>
    <t>Telecommunication Equipment [Member]</t>
  </si>
  <si>
    <t>Property, Plant and Equipment, Estimated Useful Life</t>
  </si>
  <si>
    <t>7 years</t>
  </si>
  <si>
    <t>Computer Equipment [Member]</t>
  </si>
  <si>
    <t>5 years</t>
  </si>
  <si>
    <t>Building [Member]</t>
  </si>
  <si>
    <t>35 years</t>
  </si>
  <si>
    <t>Building Improvements [Member]</t>
  </si>
  <si>
    <t>10 years</t>
  </si>
  <si>
    <t>Office Equipment and Furnishing [Member]</t>
  </si>
  <si>
    <t>Purchased and Developed Software [Member]</t>
  </si>
  <si>
    <t>3 years</t>
  </si>
  <si>
    <t>Land [Member]</t>
  </si>
  <si>
    <t>Property and equipment (Details Textual) - USD ($)</t>
  </si>
  <si>
    <t>Depreciation</t>
  </si>
  <si>
    <t>Intangible Assets (Details) - USD ($)</t>
  </si>
  <si>
    <t>Finite-Lived Intangible Assets [Line Items]</t>
  </si>
  <si>
    <t>Intangible assets, Gross</t>
  </si>
  <si>
    <t>Less: accumulated amortization</t>
  </si>
  <si>
    <t>Trademarks National and International [Member]</t>
  </si>
  <si>
    <t>Intangible Assets, Estimated Useful Life</t>
  </si>
  <si>
    <t>Employment Agreements [Member]</t>
  </si>
  <si>
    <t>Knowhow and specialty skills [Member]</t>
  </si>
  <si>
    <t>Workforce [Member]</t>
  </si>
  <si>
    <t>Patents [Member]</t>
  </si>
  <si>
    <t>20 years</t>
  </si>
  <si>
    <t>Finance Cost [Member]</t>
  </si>
  <si>
    <t>2 years</t>
  </si>
  <si>
    <t>Intangible Assets (Details Textual) - USD ($)</t>
  </si>
  <si>
    <t>Amortization of Intangible Assets</t>
  </si>
  <si>
    <t>Debt Restructuring, Promissory Notes and Mortgage Payable (Details) - USD ($)</t>
  </si>
  <si>
    <t>Debt Instrument [Line Items]</t>
  </si>
  <si>
    <t>Debt, Long-term and Short-term, Combined Amount</t>
  </si>
  <si>
    <t>Less current portion</t>
  </si>
  <si>
    <t>Long-term debt</t>
  </si>
  <si>
    <t>Face Value $3,000,000 6%, secured promissory note, due on demand [Member]</t>
  </si>
  <si>
    <t>Face Value $1,400,000, 12% Mortgage Payable Due November29, 2015 [Member]</t>
  </si>
  <si>
    <t>Face Value $2,766,155, 5% secured promissory note, due March 1, 2016 [Member]</t>
  </si>
  <si>
    <t>Face Value $175,000 6%, promissory note, due June 30, 2017 [Member]</t>
  </si>
  <si>
    <t>Face Value $500,000 12% convertible promissory note, due August 21, 2016 [Member]</t>
  </si>
  <si>
    <t>Face Value $500,000 12% convertible promissory note, due April 28, 2017 [Member]</t>
  </si>
  <si>
    <t>Face Value $83,500 8% convertible promissory note, due September 19, 2015 [Member]</t>
  </si>
  <si>
    <t>Face Value $43,000 8% Convertible Promissory Note Due November 21 2015 [Member]</t>
  </si>
  <si>
    <t>Face Value $53,500 8% convertible promissory note, due December 29, 2015 [Member]</t>
  </si>
  <si>
    <t>Debt Restructuring, Promissory Notes and Mortgage Payable [Parenthetical] (Details Textual) - USD ($)</t>
  </si>
  <si>
    <t>12 Months Ended</t>
  </si>
  <si>
    <t>Debt, Long-term and Short-term, Combined Amount, Total</t>
  </si>
  <si>
    <t>Debt Instrument, Interest Rate During Period</t>
  </si>
  <si>
    <t>secured promissory note, due on demand [Member]</t>
  </si>
  <si>
    <t>6.00%</t>
  </si>
  <si>
    <t>mortgage payable, due November 29, 2015 [Member]</t>
  </si>
  <si>
    <t>secured promissory note, due March 1, 2016 [Member]</t>
  </si>
  <si>
    <t>5.00%</t>
  </si>
  <si>
    <t>promissory note, due June 30, 2017 [Member]</t>
  </si>
  <si>
    <t>convertible promissory note, due August 21, 2016 [Member]</t>
  </si>
  <si>
    <t>convertible promissory notes, due April 28, 2017 [Member]</t>
  </si>
  <si>
    <t>convertible promissory note, due September 19, 2015 [Member]</t>
  </si>
  <si>
    <t>8.00%</t>
  </si>
  <si>
    <t>convertible promissory note, due November 21, 2015 [Member]</t>
  </si>
  <si>
    <t>convertible promissory note, due December 29, 2015 [Member]</t>
  </si>
  <si>
    <t>Debt Restructuring, Promissory Notes and Mortgage Payable (Details 1) - Telestrata [Member] - USD ($)</t>
  </si>
  <si>
    <t>Mar. 11, 2014</t>
  </si>
  <si>
    <t>Debt Instrument Reconciliation [Line Items]</t>
  </si>
  <si>
    <t>Original secured promissory note due to Telestrata</t>
  </si>
  <si>
    <t>Less promissory note discount</t>
  </si>
  <si>
    <t>Increase in principal from additional cash payment</t>
  </si>
  <si>
    <t>Increase in principal from indirect cash payment for telecom service</t>
  </si>
  <si>
    <t>Revised secured promissory note due to Telestrata</t>
  </si>
  <si>
    <t>Debt Restructuring, Promissory Notes and Mortgage Payable (Details Textual) - USD ($)</t>
  </si>
  <si>
    <t>Aug. 04, 2015</t>
  </si>
  <si>
    <t>Jan. 11, 2013</t>
  </si>
  <si>
    <t>Dec. 29, 2014</t>
  </si>
  <si>
    <t>Nov. 29, 2014</t>
  </si>
  <si>
    <t>Nov. 19, 2014</t>
  </si>
  <si>
    <t>Sep. 24, 2014</t>
  </si>
  <si>
    <t>Aug. 31, 2014</t>
  </si>
  <si>
    <t>Aug. 21, 2014</t>
  </si>
  <si>
    <t>Dec. 31, 2013</t>
  </si>
  <si>
    <t>Sep. 02, 2014</t>
  </si>
  <si>
    <t>Jul. 07, 2014</t>
  </si>
  <si>
    <t>Jul. 15, 2013</t>
  </si>
  <si>
    <t>Jun. 30, 2013</t>
  </si>
  <si>
    <t>May. 31, 2013</t>
  </si>
  <si>
    <t>Nov. 29, 2012</t>
  </si>
  <si>
    <t>Working Capital From Outside Party</t>
  </si>
  <si>
    <t>Warrants Exercisable</t>
  </si>
  <si>
    <t>Extinguishment of Debt, Amount</t>
  </si>
  <si>
    <t>Common Stock Shares Cancelled</t>
  </si>
  <si>
    <t>Increase Decrease In Common Stock</t>
  </si>
  <si>
    <t>Adjustments to Additional Paid in Capital In Extinguishment Of Debt</t>
  </si>
  <si>
    <t>Adjustments to Additional Paid in Capital In Write-off Of Preferred Stock</t>
  </si>
  <si>
    <t>Adjustments to Additional Paid in Capital In Write-off Of Preferred Stock Dividends</t>
  </si>
  <si>
    <t>Common Stock, Par or Stated Value Per Share</t>
  </si>
  <si>
    <t>Proceeds from Notes Payable</t>
  </si>
  <si>
    <t>Subsidiary or Equity Method Investee, Cumulative Percentage Ownership after All Transactions</t>
  </si>
  <si>
    <t>20.00%</t>
  </si>
  <si>
    <t>Telestrata [Member]</t>
  </si>
  <si>
    <t>Long-term Debt, Gross</t>
  </si>
  <si>
    <t>Proceeds from Related Party Debt</t>
  </si>
  <si>
    <t>Debt Instrument, Interest Rate, Stated Percentage</t>
  </si>
  <si>
    <t>Debt Instrument, Unamortized Discount</t>
  </si>
  <si>
    <t>Purchase Price Allocation, Loans</t>
  </si>
  <si>
    <t>Purchase Price Allocation, Liabilities</t>
  </si>
  <si>
    <t>Purchase Price Allocation, promissory notes</t>
  </si>
  <si>
    <t>Subsidiary or Equity Method Investee, Cumulative Number of Shares Issued for All Transactions</t>
  </si>
  <si>
    <t>Indirect proceeds from related party</t>
  </si>
  <si>
    <t>New Principal Balance Of Debt</t>
  </si>
  <si>
    <t>Increase in principal Amount Of Debt</t>
  </si>
  <si>
    <t>Chief Executive Officer [Member]</t>
  </si>
  <si>
    <t>Debt Instrument, Face Amount</t>
  </si>
  <si>
    <t>9.00%</t>
  </si>
  <si>
    <t>Noninterest-bearing Domestic Deposit, Demand</t>
  </si>
  <si>
    <t>Extinguishment Of Officers Compensation Amount</t>
  </si>
  <si>
    <t>Stock Issued During Period, Shares, Share-based Compensation, Gross</t>
  </si>
  <si>
    <t>Stock Issued During Period, Value, Share-based Compensation, Gross</t>
  </si>
  <si>
    <t>NW 163rd Drive, LLC. [Member]</t>
  </si>
  <si>
    <t>Third party [Member]</t>
  </si>
  <si>
    <t>Debt Instrument, Convertible, Threshold Percentage of Stock Price Trigger</t>
  </si>
  <si>
    <t>65.00%</t>
  </si>
  <si>
    <t>Convertible Promissory Note Purchase Price</t>
  </si>
  <si>
    <t>JMJ Financial [Member]</t>
  </si>
  <si>
    <t>Debt Instrument, Convertible, Conversion Price</t>
  </si>
  <si>
    <t>Original issue discount percentage</t>
  </si>
  <si>
    <t>10.00%</t>
  </si>
  <si>
    <t>Conversion floor price per share</t>
  </si>
  <si>
    <t>Proceeds from Convertible Debt</t>
  </si>
  <si>
    <t>60.00%</t>
  </si>
  <si>
    <t>Debt Conversion, Original Debt, Amount</t>
  </si>
  <si>
    <t>Debt Conversion, Converted Instrument, Shares Issued</t>
  </si>
  <si>
    <t>KBM Worldwide, Inc. [Member]</t>
  </si>
  <si>
    <t>Subsequent Event [Member]</t>
  </si>
  <si>
    <t>Subsequent Event [Member] | Chief Executive Officer [Member]</t>
  </si>
  <si>
    <t>November 19, 2014 [Member] | Third party [Member]</t>
  </si>
  <si>
    <t>Convertible Promissory Notes [Member] | December 1, 2013 [Member]</t>
  </si>
  <si>
    <t>Convertible Promissory Notes [Member] | January 15, 2014 [Member]</t>
  </si>
  <si>
    <t>Convertible Promissory Notes [Member] | March 1 ,2016 [Member]</t>
  </si>
  <si>
    <t>Minimum [Member]</t>
  </si>
  <si>
    <t>Minimum [Member] | JMJ Financial [Member]</t>
  </si>
  <si>
    <t>0.00%</t>
  </si>
  <si>
    <t>Maximum [Member]</t>
  </si>
  <si>
    <t>Maximum [Member] | Telestrata [Member]</t>
  </si>
  <si>
    <t>Maximum [Member] | JMJ Financial [Member]</t>
  </si>
  <si>
    <t>Secured Convertible Promissory Note [Member] | January 15, 2014 [Member]</t>
  </si>
  <si>
    <t>Stock Issued During Period, Shares, Conversion of Convertible Securities</t>
  </si>
  <si>
    <t>Secured Convertible Promissory Note [Member] | March 1 ,2016 [Member]</t>
  </si>
  <si>
    <t>Revenue and Cost of Revenues (Details) - USD ($)</t>
  </si>
  <si>
    <t>Revenues:</t>
  </si>
  <si>
    <t>Sales of devices</t>
  </si>
  <si>
    <t>Renewals and access charges</t>
  </si>
  <si>
    <t>Other</t>
  </si>
  <si>
    <t>Cost of revenues:</t>
  </si>
  <si>
    <t>Cost of sales of devices</t>
  </si>
  <si>
    <t>Cost of renewals and access charges</t>
  </si>
  <si>
    <t>Share-Based Payment Arrangements (Details Textual) - USD ($)</t>
  </si>
  <si>
    <t>Mar. 31, 2014</t>
  </si>
  <si>
    <t>Share-based Compensation Arrangement by Share-based Payment Award [Line Items]</t>
  </si>
  <si>
    <t>Common Stock, Shares, Issued</t>
  </si>
  <si>
    <t>Common Stock, Value, Issued</t>
  </si>
  <si>
    <t>Stock Option Plan 2011 [Member]</t>
  </si>
  <si>
    <t>Allocated Share-based Compensation Expense, Net of Tax</t>
  </si>
  <si>
    <t>Additional Paid in Capital, Common Stock</t>
  </si>
  <si>
    <t>Purchases Of Common Stock percentage</t>
  </si>
  <si>
    <t>Issuance of Equity Securities (Details Textual) - USD ($)</t>
  </si>
  <si>
    <t>Oct. 15, 2014</t>
  </si>
  <si>
    <t>Oct. 16, 2014</t>
  </si>
  <si>
    <t>Mar. 31, 2015</t>
  </si>
  <si>
    <t>Issuance of Equity Securities [Line Items]</t>
  </si>
  <si>
    <t>Additional Paid in Capital, Total</t>
  </si>
  <si>
    <t>Accounts Payable, Current</t>
  </si>
  <si>
    <t>Management [Member]</t>
  </si>
  <si>
    <t>Stock Issued During Period, Shares, Issued for Services</t>
  </si>
  <si>
    <t>Stock Issued During Period, Value, Issued for Services</t>
  </si>
  <si>
    <t>Professional Fees</t>
  </si>
  <si>
    <t>Employee Benefits and Share-based Compensation</t>
  </si>
  <si>
    <t>Legal Contact [Member]</t>
  </si>
  <si>
    <t>Legal Fees</t>
  </si>
  <si>
    <t>Convertible Notes Payable [Member]</t>
  </si>
  <si>
    <t>Warrant [Member]</t>
  </si>
  <si>
    <t>Financing Interest Expense</t>
  </si>
  <si>
    <t>Exercise of Warrants to Shares</t>
  </si>
  <si>
    <t>Allocated Share-based Compensation Expense</t>
  </si>
  <si>
    <t>Related Party Transactions (Details Textual) - USD ($)</t>
  </si>
  <si>
    <t>1 Months Ended</t>
  </si>
  <si>
    <t>Related Party Transaction [Line Items]</t>
  </si>
  <si>
    <t>Accrued Salaries</t>
  </si>
  <si>
    <t>Due to Related Parties, Current</t>
  </si>
  <si>
    <t>Accrued Voluntary Compensation Reduction</t>
  </si>
  <si>
    <t>Repayments of Related Party Debt</t>
  </si>
  <si>
    <t>Subsequent Events (Details Textual) - Aug. 04, 2015 - Debt Instrument, Name [Domain] - Subsequent Event [Member] - Relationship to Entity [Domain] - USD ($)</t>
  </si>
  <si>
    <t>Subsequent Event [Line Items]</t>
  </si>
  <si>
    <t>Debt Conversion, Converted Instrument, Amount</t>
  </si>
  <si>
    <t>Commitments and Legal Proceedings (Details Textual) - USD ($)</t>
  </si>
  <si>
    <t>Apr. 03, 2015</t>
  </si>
  <si>
    <t>Aug. 18, 2015</t>
  </si>
  <si>
    <t>Feb. 27, 2015</t>
  </si>
  <si>
    <t>Jul. 30, 2014</t>
  </si>
  <si>
    <t>Mar. 20, 2014</t>
  </si>
  <si>
    <t>Sep. 21, 2012</t>
  </si>
  <si>
    <t>May. 31, 2015</t>
  </si>
  <si>
    <t>Mar. 25, 2015</t>
  </si>
  <si>
    <t>Apr. 24, 2014</t>
  </si>
  <si>
    <t>Sep. 14, 2012</t>
  </si>
  <si>
    <t>Loss Contingencies [Line Items]</t>
  </si>
  <si>
    <t>Loss Contingency, Damages Sought, Value</t>
  </si>
  <si>
    <t>Loss Contingency, Settlement Agreement, Terms</t>
  </si>
  <si>
    <t>The claim was settled for 16,000 devices or approximately $373,000 June 4, 2015</t>
  </si>
  <si>
    <t>Litigation Settlement, Amount</t>
  </si>
  <si>
    <t>Annual Commitment</t>
  </si>
  <si>
    <t>Total Commitment</t>
  </si>
  <si>
    <t>Accounts Payable and Accrued Liabilities</t>
  </si>
  <si>
    <t>Common Stock, Shares Authorized</t>
  </si>
  <si>
    <t>Increased Common Stock Authorized Shares</t>
  </si>
  <si>
    <t>Litigation Settlement, Expense</t>
  </si>
  <si>
    <t>Loss Contingency, Actions Taken by Plaintiff</t>
  </si>
  <si>
    <t>On July 7, 2015, Plaintiff moved for a temporary restraining order and, thereafter, moved for a preliminary injunction to enjoin, among other things, the Company: (a) from increasing its authorized shares of stock from 300,000,000 to 1,000,000; (b) to enjoin Defendants from exercising any rights with respect to 114,000,000 shares authorized to be issued in May 2015; (c) from issuing any shares under the Companys 2015 Stock Option Plan, and (d) to enjoin Defendants from taking any action related to the issuance, sale or purchase of the Companys stock. The Court held an evidentiary hearing on the motion for a preliminary injunction on August 3, 4 and 5, 2015. The motion is now fully briefed and pending before the Court.</t>
  </si>
  <si>
    <t>Management [Member] | Minimum [Member]</t>
  </si>
  <si>
    <t>Employment Agreements Terms</t>
  </si>
  <si>
    <t>Management [Member] | Maximum [Member]</t>
  </si>
  <si>
    <t>Defendants [Member]</t>
  </si>
  <si>
    <t>Arrow Electronics Inc [Member]</t>
  </si>
  <si>
    <t>Accounts Payable</t>
  </si>
  <si>
    <t>Loss Contingency, Receivable, Current</t>
  </si>
  <si>
    <t>Billsoft [Member]</t>
  </si>
  <si>
    <t>Monthly Payment For Debt Settlement Agreement</t>
  </si>
  <si>
    <t>Active Media Services, Inc [Member]</t>
  </si>
  <si>
    <t>QVC [Member]</t>
  </si>
  <si>
    <t>Northern Communication Services, Inc [Member]</t>
  </si>
  <si>
    <t>Canadian Credit Corporation [Member]</t>
  </si>
  <si>
    <t>Receivables Control Corporation [Member] | Subsequent Event [Member]</t>
  </si>
  <si>
    <t>Employment Contracts [Member] | Subsequent Event [Member] | Year 2015 [Member]</t>
  </si>
  <si>
    <t>Employment Contracts [Member] | Subsequent Event [Member] | Year 2016 [Member]</t>
  </si>
  <si>
    <t>Employment Contracts [Member] | Subsequent Event [Member] | Year 2016 Through 2018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383825</v>
      </c>
    </row>
    <row r="11" spans="1:3">
      <c t="s" r="A11" s="4">
        <v>17</v>
      </c>
      <c t="s" r="B11" s="4">
        <v>18</v>
      </c>
    </row>
    <row r="12" spans="1:3">
      <c t="s" r="A12" s="4">
        <v>19</v>
      </c>
      <c t="s" r="B12" s="4">
        <v>20</v>
      </c>
    </row>
    <row r="13" spans="1:3">
      <c t="s" r="A13" s="4">
        <v>21</v>
      </c>
      <c t="s" r="B13" s="4">
        <v>22</v>
      </c>
    </row>
    <row r="14" spans="1:3">
      <c t="s" r="A14" s="4">
        <v>23</v>
      </c>
      <c t="n" r="C14" s="5">
        <v>299937174</v>
      </c>
    </row>
    <row r="15" spans="1:3">
      <c t="s" r="A15" s="4">
        <v>24</v>
      </c>
      <c t="s" r="B15"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2</v>
      </c>
      <c t="s" r="B1" s="2">
        <v>1</v>
      </c>
    </row>
    <row r="2" spans="1:2">
      <c t="s" r="B2" s="2">
        <v>2</v>
      </c>
    </row>
    <row r="3" spans="1:2">
      <c t="s" r="A3" s="3">
        <v>123</v>
      </c>
    </row>
    <row r="4" spans="1:2">
      <c t="s" r="A4" s="4">
        <v>124</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6</v>
      </c>
      <c t="s" r="B1" s="2">
        <v>1</v>
      </c>
    </row>
    <row r="2" spans="1:2">
      <c t="s" r="B2" s="2">
        <v>2</v>
      </c>
    </row>
    <row r="3" spans="1:2">
      <c t="s" r="A3" s="3">
        <v>127</v>
      </c>
    </row>
    <row r="4" spans="1:2">
      <c t="s" r="A4" s="4">
        <v>128</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0</v>
      </c>
      <c t="s" r="B1" s="2">
        <v>1</v>
      </c>
    </row>
    <row r="2" spans="1:2">
      <c t="s" r="B2" s="2">
        <v>2</v>
      </c>
    </row>
    <row r="3" spans="1:2">
      <c t="s" r="A3" s="3">
        <v>131</v>
      </c>
    </row>
    <row r="4" spans="1:2">
      <c t="s" r="A4" s="4">
        <v>132</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8</v>
      </c>
      <c t="s" r="B1" s="2">
        <v>1</v>
      </c>
    </row>
    <row r="2" spans="1:2">
      <c t="s" r="B2" s="2">
        <v>2</v>
      </c>
    </row>
    <row r="3" spans="1:2">
      <c t="s" r="A3" s="3">
        <v>139</v>
      </c>
    </row>
    <row r="4" spans="1:2">
      <c t="s" r="A4" s="4">
        <v>140</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119256</v>
      </c>
      <c t="n" r="C3" s="7">
        <v>372284</v>
      </c>
    </row>
    <row r="4" spans="1:3">
      <c t="s" r="A4" s="4">
        <v>30</v>
      </c>
      <c t="n" r="B4" s="5">
        <v>115530</v>
      </c>
      <c t="n" r="C4" s="5">
        <v>115530</v>
      </c>
    </row>
    <row r="5" spans="1:3">
      <c t="s" r="A5" s="4">
        <v>31</v>
      </c>
      <c t="n" r="B5" s="5">
        <v>16105</v>
      </c>
      <c t="n" r="C5" s="5">
        <v>82739</v>
      </c>
    </row>
    <row r="6" spans="1:3">
      <c t="s" r="A6" s="4">
        <v>32</v>
      </c>
      <c t="n" r="B6" s="5">
        <v>385678</v>
      </c>
      <c t="n" r="C6" s="5">
        <v>680963</v>
      </c>
    </row>
    <row r="7" spans="1:3">
      <c t="s" r="A7" s="4">
        <v>33</v>
      </c>
      <c t="n" r="B7" s="5">
        <v>636569</v>
      </c>
      <c t="n" r="C7" s="5">
        <v>1251516</v>
      </c>
    </row>
    <row r="8" spans="1:3">
      <c t="s" r="A8" s="4">
        <v>34</v>
      </c>
      <c t="n" r="B8" s="5">
        <v>2783613</v>
      </c>
      <c t="n" r="C8" s="5">
        <v>2706426</v>
      </c>
    </row>
    <row r="9" spans="1:3">
      <c t="s" r="A9" s="4">
        <v>35</v>
      </c>
      <c t="n" r="B9" s="5">
        <v>66906</v>
      </c>
      <c t="n" r="C9" s="5">
        <v>72195</v>
      </c>
    </row>
    <row r="10" spans="1:3">
      <c t="s" r="A10" s="4">
        <v>36</v>
      </c>
      <c t="n" r="B10" s="5">
        <v>265583</v>
      </c>
      <c t="n" r="C10" s="5">
        <v>377172</v>
      </c>
    </row>
    <row r="11" spans="1:3">
      <c t="s" r="A11" s="4">
        <v>37</v>
      </c>
      <c t="n" r="B11" s="5">
        <v>28093</v>
      </c>
      <c t="n" r="C11" s="5">
        <v>30589</v>
      </c>
    </row>
    <row r="12" spans="1:3">
      <c t="s" r="A12" s="4">
        <v>38</v>
      </c>
      <c t="n" r="B12" s="5">
        <v>3780764</v>
      </c>
      <c t="n" r="C12" s="5">
        <v>4437898</v>
      </c>
    </row>
    <row r="13" spans="1:3">
      <c t="s" r="A13" s="3">
        <v>39</v>
      </c>
    </row>
    <row r="14" spans="1:3">
      <c t="s" r="A14" s="4">
        <v>40</v>
      </c>
      <c t="n" r="B14" s="5">
        <v>2209179</v>
      </c>
      <c t="n" r="C14" s="5">
        <v>2149333</v>
      </c>
    </row>
    <row r="15" spans="1:3">
      <c t="s" r="A15" s="4">
        <v>41</v>
      </c>
      <c t="n" r="B15" s="5">
        <v>2112947</v>
      </c>
      <c t="n" r="C15" s="5">
        <v>1448642</v>
      </c>
    </row>
    <row r="16" spans="1:3">
      <c t="s" r="A16" s="4">
        <v>42</v>
      </c>
      <c t="n" r="B16" s="5">
        <v>100555</v>
      </c>
      <c t="n" r="C16" s="5">
        <v>250912</v>
      </c>
    </row>
    <row r="17" spans="1:3">
      <c t="s" r="A17" s="4">
        <v>43</v>
      </c>
      <c t="n" r="B17" s="5">
        <v>2127339</v>
      </c>
      <c t="n" r="C17" s="5">
        <v>2056515</v>
      </c>
    </row>
    <row r="18" spans="1:3">
      <c t="s" r="A18" s="4">
        <v>44</v>
      </c>
      <c t="n" r="B18" s="5">
        <v>7220130</v>
      </c>
      <c t="n" r="C18" s="5">
        <v>4580000</v>
      </c>
    </row>
    <row r="19" spans="1:3">
      <c t="s" r="A19" s="4">
        <v>45</v>
      </c>
      <c t="n" r="B19" s="5">
        <v>13770150</v>
      </c>
      <c t="n" r="C19" s="5">
        <v>10485402</v>
      </c>
    </row>
    <row r="20" spans="1:3">
      <c t="s" r="A20" s="4">
        <v>46</v>
      </c>
      <c t="n" r="B20" s="5">
        <v>214692</v>
      </c>
      <c t="n" r="C20" s="5">
        <v>2996155</v>
      </c>
    </row>
    <row r="21" spans="1:3">
      <c t="s" r="A21" s="4">
        <v>47</v>
      </c>
      <c t="n" r="B21" s="5">
        <v>13984842</v>
      </c>
      <c t="n" r="C21" s="5">
        <v>13481557</v>
      </c>
    </row>
    <row r="22" spans="1:3">
      <c t="s" r="A22" s="3">
        <v>48</v>
      </c>
    </row>
    <row r="23" spans="1:3">
      <c t="s" r="A23" s="4">
        <v>49</v>
      </c>
      <c t="n" r="B23" s="5">
        <v>292637</v>
      </c>
      <c t="n" r="C23" s="5">
        <v>121407</v>
      </c>
    </row>
    <row r="24" spans="1:3">
      <c t="s" r="A24" s="4">
        <v>50</v>
      </c>
      <c t="n" r="B24" s="5">
        <v>55463581</v>
      </c>
      <c t="n" r="C24" s="5">
        <v>55217688</v>
      </c>
    </row>
    <row r="25" spans="1:3">
      <c t="s" r="A25" s="4">
        <v>51</v>
      </c>
      <c t="n" r="B25" s="5">
        <v>-65960296</v>
      </c>
      <c t="n" r="C25" s="5">
        <v>-64382754</v>
      </c>
    </row>
    <row r="26" spans="1:3">
      <c t="s" r="A26" s="4">
        <v>52</v>
      </c>
      <c t="n" r="B26" s="5">
        <v>-10204078</v>
      </c>
      <c t="n" r="C26" s="5">
        <v>-9043659</v>
      </c>
    </row>
    <row r="27" spans="1:3">
      <c t="s" r="A27" s="4">
        <v>53</v>
      </c>
      <c t="n" r="B27" s="7">
        <v>3780764</v>
      </c>
      <c t="n" r="C27" s="7">
        <v>44378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3">
        <v>116</v>
      </c>
    </row>
    <row r="4" spans="1:2">
      <c t="s" r="A4" s="4">
        <v>163</v>
      </c>
      <c t="s" r="B4" s="4">
        <v>164</v>
      </c>
    </row>
    <row r="5" spans="1:2">
      <c t="s" r="A5" s="4">
        <v>165</v>
      </c>
      <c t="s" r="B5" s="4">
        <v>166</v>
      </c>
    </row>
    <row r="6" spans="1:2">
      <c t="s" r="A6" s="4">
        <v>167</v>
      </c>
      <c t="s" r="B6" s="4">
        <v>168</v>
      </c>
    </row>
    <row r="7" spans="1:2">
      <c t="s" r="A7" s="4">
        <v>169</v>
      </c>
      <c t="s" r="B7" s="4">
        <v>170</v>
      </c>
    </row>
    <row r="8" spans="1:2">
      <c t="s" r="A8" s="4">
        <v>171</v>
      </c>
      <c t="s" r="B8" s="4">
        <v>172</v>
      </c>
    </row>
    <row r="9" spans="1:2">
      <c t="s" r="A9" s="4">
        <v>173</v>
      </c>
      <c t="s" r="B9" s="4">
        <v>174</v>
      </c>
    </row>
    <row r="10" spans="1:2">
      <c t="s" r="A10" s="4">
        <v>175</v>
      </c>
      <c t="s" r="B10" s="4">
        <v>176</v>
      </c>
    </row>
    <row r="11" spans="1:2">
      <c t="s" r="A11" s="4">
        <v>177</v>
      </c>
      <c t="s" r="B11" s="4">
        <v>178</v>
      </c>
    </row>
    <row r="12" spans="1:2">
      <c t="s" r="A12" s="4">
        <v>179</v>
      </c>
      <c t="s" r="B12" s="4">
        <v>180</v>
      </c>
    </row>
    <row r="13" spans="1:2">
      <c t="s" r="A13" s="4">
        <v>181</v>
      </c>
      <c t="s" r="B13" s="4">
        <v>182</v>
      </c>
    </row>
    <row r="14" spans="1:2">
      <c t="s" r="A14" s="4">
        <v>183</v>
      </c>
      <c t="s" r="B14" s="4">
        <v>184</v>
      </c>
    </row>
    <row r="15" spans="1:2">
      <c t="s" r="A15" s="4">
        <v>185</v>
      </c>
      <c t="s" r="B15" s="4">
        <v>186</v>
      </c>
    </row>
    <row r="16" spans="1:2">
      <c t="s" r="A16" s="4">
        <v>187</v>
      </c>
      <c t="s" r="B16" s="4">
        <v>188</v>
      </c>
    </row>
    <row r="17" spans="1:2">
      <c t="s" r="A17" s="4">
        <v>189</v>
      </c>
      <c t="s" r="B17" s="4">
        <v>190</v>
      </c>
    </row>
    <row r="18" spans="1:2">
      <c t="s" r="A18" s="4">
        <v>191</v>
      </c>
      <c t="s" r="B18" s="4">
        <v>192</v>
      </c>
    </row>
    <row r="19" spans="1:2">
      <c t="s" r="A19" s="4">
        <v>193</v>
      </c>
      <c t="s" r="B19" s="4">
        <v>194</v>
      </c>
    </row>
    <row r="20" spans="1:2">
      <c t="s" r="A20" s="4">
        <v>195</v>
      </c>
      <c t="s" r="B20" s="4">
        <v>196</v>
      </c>
    </row>
    <row r="21" spans="1:2">
      <c t="s" r="A21" s="4">
        <v>197</v>
      </c>
      <c t="s" r="B21"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9</v>
      </c>
      <c t="s" r="B1" s="2">
        <v>1</v>
      </c>
    </row>
    <row r="2" spans="1:2">
      <c t="s" r="B2" s="2">
        <v>2</v>
      </c>
    </row>
    <row r="3" spans="1:2">
      <c t="s" r="A3" s="3">
        <v>120</v>
      </c>
    </row>
    <row r="4" spans="1:2">
      <c t="s" r="A4" s="4">
        <v>200</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2</v>
      </c>
      <c t="s" r="B1" s="2">
        <v>1</v>
      </c>
    </row>
    <row r="2" spans="1:2">
      <c t="s" r="B2" s="2">
        <v>2</v>
      </c>
    </row>
    <row r="3" spans="1:2">
      <c t="s" r="A3" s="3">
        <v>123</v>
      </c>
    </row>
    <row r="4" spans="1:2">
      <c t="s" r="A4" s="4">
        <v>203</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5</v>
      </c>
      <c t="s" r="B1" s="2">
        <v>1</v>
      </c>
    </row>
    <row r="2" spans="1:2">
      <c t="s" r="B2" s="2">
        <v>2</v>
      </c>
    </row>
    <row r="3" spans="1:2">
      <c t="s" r="A3" s="3">
        <v>127</v>
      </c>
    </row>
    <row r="4" spans="1:2">
      <c t="s" r="A4" s="4">
        <v>206</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08</v>
      </c>
      <c t="s" r="B1" s="2">
        <v>1</v>
      </c>
    </row>
    <row r="2" spans="1:2">
      <c t="s" r="B2" s="2">
        <v>2</v>
      </c>
    </row>
    <row r="3" spans="1:2">
      <c t="s" r="A3" s="3">
        <v>131</v>
      </c>
    </row>
    <row r="4" spans="1:2">
      <c t="s" r="A4" s="4">
        <v>209</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135</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16</v>
      </c>
      <c t="s" r="B1" s="2">
        <v>1</v>
      </c>
    </row>
    <row r="2" spans="1:2">
      <c t="s" r="B2" s="2">
        <v>2</v>
      </c>
    </row>
    <row r="3" spans="1:2">
      <c t="s" r="A3" s="3">
        <v>139</v>
      </c>
    </row>
    <row r="4" spans="1:2">
      <c t="s" r="A4" s="4">
        <v>217</v>
      </c>
      <c t="s" r="B4"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219</v>
      </c>
      <c t="s" r="B1" s="2">
        <v>60</v>
      </c>
      <c t="s" r="D1" s="2">
        <v>1</v>
      </c>
    </row>
    <row r="2" spans="1:5">
      <c t="s" r="B2" s="2">
        <v>2</v>
      </c>
      <c t="s" r="C2" s="2">
        <v>61</v>
      </c>
      <c t="s" r="D2" s="2">
        <v>2</v>
      </c>
      <c t="s" r="E2" s="2">
        <v>61</v>
      </c>
    </row>
    <row r="3" spans="1:5">
      <c t="s" r="A3" s="3">
        <v>220</v>
      </c>
    </row>
    <row r="4" spans="1:5">
      <c t="s" r="A4" s="4">
        <v>221</v>
      </c>
      <c t="n" r="B4" s="7">
        <v>-1020967</v>
      </c>
      <c t="n" r="C4" s="7">
        <v>-379960</v>
      </c>
      <c t="n" r="D4" s="7">
        <v>-1576630</v>
      </c>
      <c t="n" r="E4" s="7">
        <v>-991011</v>
      </c>
    </row>
    <row r="5" spans="1:5">
      <c t="s" r="A5" s="4">
        <v>222</v>
      </c>
      <c t="n" r="B5" s="5">
        <v>7434822</v>
      </c>
      <c t="n" r="D5" s="5">
        <v>7434822</v>
      </c>
    </row>
    <row r="6" spans="1:5">
      <c t="s" r="A6" s="4">
        <v>223</v>
      </c>
      <c t="n" r="B6" s="5">
        <v>7220130</v>
      </c>
      <c t="n" r="D6" s="5">
        <v>7220130</v>
      </c>
    </row>
    <row r="7" spans="1:5">
      <c t="s" r="A7" s="4">
        <v>224</v>
      </c>
      <c t="n" r="B7" s="5">
        <v>1400000</v>
      </c>
      <c t="n" r="D7" s="5">
        <v>1400000</v>
      </c>
    </row>
    <row r="8" spans="1:5">
      <c t="s" r="A8" s="4">
        <v>225</v>
      </c>
      <c t="n" r="B8" s="5">
        <v>13133581</v>
      </c>
      <c t="n" r="D8" s="5">
        <v>13133581</v>
      </c>
    </row>
    <row r="9" spans="1:5">
      <c t="s" r="A9" s="4">
        <v>226</v>
      </c>
    </row>
    <row r="10" spans="1:5">
      <c t="s" r="A10" s="3">
        <v>220</v>
      </c>
    </row>
    <row r="11" spans="1:5">
      <c t="s" r="A11" s="4">
        <v>227</v>
      </c>
      <c t="n" r="B11" s="7">
        <v>25000</v>
      </c>
      <c t="n" r="D11" s="7">
        <v>25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228</v>
      </c>
      <c t="s" r="B1" s="2">
        <v>1</v>
      </c>
    </row>
    <row r="2" spans="1:3">
      <c t="s" r="B2" s="2">
        <v>2</v>
      </c>
      <c t="s" r="C2" s="2">
        <v>61</v>
      </c>
    </row>
    <row r="3" spans="1:3">
      <c t="s" r="A3" s="3">
        <v>229</v>
      </c>
    </row>
    <row r="4" spans="1:3">
      <c t="s" r="A4" s="4">
        <v>230</v>
      </c>
      <c t="n" r="B4" s="7">
        <v>265583</v>
      </c>
      <c t="n" r="C4" s="7">
        <v>377172</v>
      </c>
    </row>
    <row r="5" spans="1:3">
      <c t="s" r="A5" s="4">
        <v>231</v>
      </c>
      <c t="n" r="B5" s="7">
        <v>250000</v>
      </c>
    </row>
    <row r="6" spans="1:3">
      <c t="s" r="A6" s="4">
        <v>232</v>
      </c>
    </row>
    <row r="7" spans="1:3">
      <c t="s" r="A7" s="3">
        <v>229</v>
      </c>
    </row>
    <row r="8" spans="1:3">
      <c t="s" r="A8" s="4">
        <v>233</v>
      </c>
      <c t="s" r="B8" s="4">
        <v>234</v>
      </c>
      <c t="s" r="C8" s="4">
        <v>235</v>
      </c>
    </row>
    <row r="9" spans="1:3">
      <c t="s" r="A9" s="4">
        <v>236</v>
      </c>
    </row>
    <row r="10" spans="1:3">
      <c t="s" r="A10" s="3">
        <v>229</v>
      </c>
    </row>
    <row r="11" spans="1:3">
      <c t="s" r="A11" s="4">
        <v>233</v>
      </c>
      <c t="s" r="B11" s="4">
        <v>237</v>
      </c>
      <c t="s" r="C11" s="4">
        <v>238</v>
      </c>
    </row>
    <row r="12" spans="1:3">
      <c t="s" r="A12" s="4">
        <v>239</v>
      </c>
    </row>
    <row r="13" spans="1:3">
      <c t="s" r="A13" s="3">
        <v>229</v>
      </c>
    </row>
    <row r="14" spans="1:3">
      <c t="s" r="A14" s="4">
        <v>240</v>
      </c>
      <c t="s" r="B14" s="4">
        <v>241</v>
      </c>
    </row>
    <row r="15" spans="1:3">
      <c t="s" r="A15" s="4">
        <v>242</v>
      </c>
    </row>
    <row r="16" spans="1:3">
      <c t="s" r="A16" s="3">
        <v>229</v>
      </c>
    </row>
    <row r="17" spans="1:3">
      <c t="s" r="A17" s="4">
        <v>240</v>
      </c>
      <c t="s" r="B17" s="4">
        <v>24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244</v>
      </c>
      <c t="s" r="B1" s="2">
        <v>2</v>
      </c>
      <c t="s" r="C1" s="2">
        <v>27</v>
      </c>
    </row>
    <row r="2" spans="1:3">
      <c t="s" r="A2" s="3">
        <v>245</v>
      </c>
    </row>
    <row r="3" spans="1:3">
      <c t="s" r="A3" s="4">
        <v>246</v>
      </c>
      <c t="n" r="B3" s="7">
        <v>49236</v>
      </c>
      <c t="n" r="C3" s="7">
        <v>137411</v>
      </c>
    </row>
    <row r="4" spans="1:3">
      <c t="s" r="A4" s="4">
        <v>247</v>
      </c>
      <c t="n" r="B4" s="5">
        <v>-33131</v>
      </c>
      <c t="n" r="C4" s="5">
        <v>-54672</v>
      </c>
    </row>
    <row r="5" spans="1:3">
      <c t="s" r="A5" s="4">
        <v>31</v>
      </c>
      <c t="n" r="B5" s="7">
        <v>16105</v>
      </c>
      <c t="n" r="C5" s="7">
        <v>827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54</v>
      </c>
      <c t="s" r="B1" s="2">
        <v>2</v>
      </c>
      <c t="s" r="C1" s="2">
        <v>27</v>
      </c>
    </row>
    <row r="2" spans="1:3">
      <c t="s" r="A2" s="4">
        <v>55</v>
      </c>
      <c t="n" r="B2" s="8">
        <v>0.001</v>
      </c>
      <c t="n" r="C2" s="8">
        <v>0.001</v>
      </c>
    </row>
    <row r="3" spans="1:3">
      <c t="s" r="A3" s="4">
        <v>56</v>
      </c>
      <c t="n" r="B3" s="5">
        <v>300000000</v>
      </c>
      <c t="n" r="C3" s="5">
        <v>300000000</v>
      </c>
    </row>
    <row r="4" spans="1:3">
      <c t="s" r="A4" s="4">
        <v>57</v>
      </c>
      <c t="n" r="B4" s="5">
        <v>292637174</v>
      </c>
      <c t="n" r="C4" s="5">
        <v>121398391</v>
      </c>
    </row>
    <row r="5" spans="1:3">
      <c t="s" r="A5" s="4">
        <v>58</v>
      </c>
      <c t="n" r="B5" s="5">
        <v>292637174</v>
      </c>
      <c t="n" r="C5" s="5">
        <v>1213983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t="s" r="A1" s="1">
        <v>248</v>
      </c>
      <c t="s" r="B1" s="2">
        <v>2</v>
      </c>
      <c t="s" r="C1" s="2">
        <v>27</v>
      </c>
    </row>
    <row r="2" spans="1:3">
      <c t="s" r="A2" s="3">
        <v>249</v>
      </c>
    </row>
    <row r="3" spans="1:3">
      <c t="s" r="A3" s="4">
        <v>250</v>
      </c>
      <c t="n" r="B3" s="7">
        <v>385678</v>
      </c>
      <c t="n" r="C3" s="7">
        <v>680963</v>
      </c>
    </row>
    <row r="4" spans="1:3">
      <c t="s" r="A4" s="4">
        <v>251</v>
      </c>
      <c t="n" r="B4" s="7">
        <v>385678</v>
      </c>
      <c t="n" r="C4" s="7">
        <v>6809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t="s" r="A1" s="1">
        <v>252</v>
      </c>
      <c t="s" r="B1" s="2">
        <v>2</v>
      </c>
      <c t="s" r="C1" s="2">
        <v>27</v>
      </c>
    </row>
    <row r="2" spans="1:3">
      <c t="s" r="A2" s="3">
        <v>249</v>
      </c>
    </row>
    <row r="3" spans="1:3">
      <c t="s" r="A3" s="4">
        <v>253</v>
      </c>
      <c t="n" r="B3" s="7">
        <v>385678</v>
      </c>
      <c t="n" r="C3" s="7">
        <v>680963</v>
      </c>
    </row>
    <row r="4" spans="1:3">
      <c t="s" r="A4" s="4">
        <v>254</v>
      </c>
    </row>
    <row r="5" spans="1:3">
      <c t="s" r="A5" s="3">
        <v>249</v>
      </c>
    </row>
    <row r="6" spans="1:3">
      <c t="s" r="A6" s="4">
        <v>253</v>
      </c>
      <c t="n" r="B6" s="7">
        <v>12502</v>
      </c>
      <c t="n" r="C6" s="7">
        <v>357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255</v>
      </c>
      <c t="s" r="B1" s="2">
        <v>1</v>
      </c>
    </row>
    <row r="2" spans="1:3">
      <c t="s" r="B2" s="2">
        <v>2</v>
      </c>
      <c t="s" r="C2" s="2">
        <v>27</v>
      </c>
    </row>
    <row r="3" spans="1:3">
      <c t="s" r="A3" s="3">
        <v>256</v>
      </c>
    </row>
    <row r="4" spans="1:3">
      <c t="s" r="A4" s="4">
        <v>257</v>
      </c>
      <c t="n" r="B4" s="7">
        <v>3705263</v>
      </c>
      <c t="n" r="C4" s="7">
        <v>3522494</v>
      </c>
    </row>
    <row r="5" spans="1:3">
      <c t="s" r="A5" s="4">
        <v>258</v>
      </c>
      <c t="n" r="B5" s="5">
        <v>-921650</v>
      </c>
      <c t="n" r="C5" s="5">
        <v>-816068</v>
      </c>
    </row>
    <row r="6" spans="1:3">
      <c t="s" r="A6" s="4">
        <v>34</v>
      </c>
      <c t="n" r="B6" s="7">
        <v>2783613</v>
      </c>
      <c t="n" r="C6" s="5">
        <v>2706426</v>
      </c>
    </row>
    <row r="7" spans="1:3">
      <c t="s" r="A7" s="4">
        <v>259</v>
      </c>
    </row>
    <row r="8" spans="1:3">
      <c t="s" r="A8" s="3">
        <v>256</v>
      </c>
    </row>
    <row r="9" spans="1:3">
      <c t="s" r="A9" s="4">
        <v>260</v>
      </c>
      <c t="s" r="B9" s="4">
        <v>261</v>
      </c>
    </row>
    <row r="10" spans="1:3">
      <c t="s" r="A10" s="4">
        <v>257</v>
      </c>
      <c t="n" r="B10" s="7">
        <v>398079</v>
      </c>
      <c t="n" r="C10" s="5">
        <v>373089</v>
      </c>
    </row>
    <row r="11" spans="1:3">
      <c t="s" r="A11" s="4">
        <v>262</v>
      </c>
    </row>
    <row r="12" spans="1:3">
      <c t="s" r="A12" s="3">
        <v>256</v>
      </c>
    </row>
    <row r="13" spans="1:3">
      <c t="s" r="A13" s="4">
        <v>260</v>
      </c>
      <c t="s" r="B13" s="4">
        <v>263</v>
      </c>
    </row>
    <row r="14" spans="1:3">
      <c t="s" r="A14" s="4">
        <v>257</v>
      </c>
      <c t="n" r="B14" s="7">
        <v>171659</v>
      </c>
      <c t="n" r="C14" s="5">
        <v>171659</v>
      </c>
    </row>
    <row r="15" spans="1:3">
      <c t="s" r="A15" s="4">
        <v>264</v>
      </c>
    </row>
    <row r="16" spans="1:3">
      <c t="s" r="A16" s="3">
        <v>256</v>
      </c>
    </row>
    <row r="17" spans="1:3">
      <c t="s" r="A17" s="4">
        <v>260</v>
      </c>
      <c t="s" r="B17" s="4">
        <v>265</v>
      </c>
    </row>
    <row r="18" spans="1:3">
      <c t="s" r="A18" s="4">
        <v>257</v>
      </c>
      <c t="n" r="B18" s="7">
        <v>2448364</v>
      </c>
      <c t="n" r="C18" s="5">
        <v>2448364</v>
      </c>
    </row>
    <row r="19" spans="1:3">
      <c t="s" r="A19" s="4">
        <v>266</v>
      </c>
    </row>
    <row r="20" spans="1:3">
      <c t="s" r="A20" s="3">
        <v>256</v>
      </c>
    </row>
    <row r="21" spans="1:3">
      <c t="s" r="A21" s="4">
        <v>260</v>
      </c>
      <c t="s" r="B21" s="4">
        <v>267</v>
      </c>
    </row>
    <row r="22" spans="1:3">
      <c t="s" r="A22" s="4">
        <v>257</v>
      </c>
      <c t="n" r="B22" s="7">
        <v>91414</v>
      </c>
      <c t="n" r="C22" s="5">
        <v>86442</v>
      </c>
    </row>
    <row r="23" spans="1:3">
      <c t="s" r="A23" s="4">
        <v>268</v>
      </c>
    </row>
    <row r="24" spans="1:3">
      <c t="s" r="A24" s="3">
        <v>256</v>
      </c>
    </row>
    <row r="25" spans="1:3">
      <c t="s" r="A25" s="4">
        <v>260</v>
      </c>
      <c t="s" r="B25" s="4">
        <v>261</v>
      </c>
    </row>
    <row r="26" spans="1:3">
      <c t="s" r="A26" s="4">
        <v>257</v>
      </c>
      <c t="n" r="B26" s="7">
        <v>48212</v>
      </c>
      <c t="n" r="C26" s="5">
        <v>48212</v>
      </c>
    </row>
    <row r="27" spans="1:3">
      <c t="s" r="A27" s="4">
        <v>269</v>
      </c>
    </row>
    <row r="28" spans="1:3">
      <c t="s" r="A28" s="3">
        <v>256</v>
      </c>
    </row>
    <row r="29" spans="1:3">
      <c t="s" r="A29" s="4">
        <v>260</v>
      </c>
      <c t="s" r="B29" s="4">
        <v>270</v>
      </c>
    </row>
    <row r="30" spans="1:3">
      <c t="s" r="A30" s="4">
        <v>257</v>
      </c>
      <c t="n" r="B30" s="7">
        <v>277535</v>
      </c>
      <c t="n" r="C30" s="5">
        <v>124728</v>
      </c>
    </row>
    <row r="31" spans="1:3">
      <c t="s" r="A31" s="4">
        <v>271</v>
      </c>
    </row>
    <row r="32" spans="1:3">
      <c t="s" r="A32" s="3">
        <v>256</v>
      </c>
    </row>
    <row r="33" spans="1:3">
      <c t="s" r="A33" s="4">
        <v>257</v>
      </c>
      <c t="n" r="B33" s="7">
        <v>270000</v>
      </c>
      <c t="n" r="C33" s="7">
        <v>27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r="A1" s="1">
        <v>272</v>
      </c>
      <c t="s" r="B1" s="2">
        <v>1</v>
      </c>
    </row>
    <row r="2" spans="1:3">
      <c t="s" r="B2" s="2">
        <v>2</v>
      </c>
      <c t="s" r="C2" s="2">
        <v>61</v>
      </c>
    </row>
    <row r="3" spans="1:3">
      <c t="s" r="A3" s="3">
        <v>256</v>
      </c>
    </row>
    <row r="4" spans="1:3">
      <c t="s" r="A4" s="4">
        <v>273</v>
      </c>
      <c t="n" r="B4" s="7">
        <v>117594</v>
      </c>
      <c t="n" r="C4" s="7">
        <v>1144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274</v>
      </c>
      <c t="s" r="B1" s="2">
        <v>1</v>
      </c>
    </row>
    <row r="2" spans="1:3">
      <c t="s" r="B2" s="2">
        <v>2</v>
      </c>
      <c t="s" r="C2" s="2">
        <v>27</v>
      </c>
    </row>
    <row r="3" spans="1:3">
      <c t="s" r="A3" s="3">
        <v>275</v>
      </c>
    </row>
    <row r="4" spans="1:3">
      <c t="s" r="A4" s="4">
        <v>276</v>
      </c>
      <c t="n" r="B4" s="7">
        <v>1001073</v>
      </c>
      <c t="n" r="C4" s="7">
        <v>1001073</v>
      </c>
    </row>
    <row r="5" spans="1:3">
      <c t="s" r="A5" s="4">
        <v>277</v>
      </c>
      <c t="n" r="B5" s="5">
        <v>-934167</v>
      </c>
      <c t="n" r="C5" s="5">
        <v>-928878</v>
      </c>
    </row>
    <row r="6" spans="1:3">
      <c t="s" r="A6" s="4">
        <v>35</v>
      </c>
      <c t="n" r="B6" s="7">
        <v>66906</v>
      </c>
      <c t="n" r="C6" s="5">
        <v>72195</v>
      </c>
    </row>
    <row r="7" spans="1:3">
      <c t="s" r="A7" s="4">
        <v>278</v>
      </c>
    </row>
    <row r="8" spans="1:3">
      <c t="s" r="A8" s="3">
        <v>275</v>
      </c>
    </row>
    <row r="9" spans="1:3">
      <c t="s" r="A9" s="4">
        <v>279</v>
      </c>
      <c t="s" r="B9" s="4">
        <v>263</v>
      </c>
    </row>
    <row r="10" spans="1:3">
      <c t="s" r="A10" s="4">
        <v>276</v>
      </c>
      <c t="n" r="B10" s="7">
        <v>332708</v>
      </c>
      <c t="n" r="C10" s="5">
        <v>332708</v>
      </c>
    </row>
    <row r="11" spans="1:3">
      <c t="s" r="A11" s="4">
        <v>280</v>
      </c>
    </row>
    <row r="12" spans="1:3">
      <c t="s" r="A12" s="3">
        <v>275</v>
      </c>
    </row>
    <row r="13" spans="1:3">
      <c t="s" r="A13" s="4">
        <v>279</v>
      </c>
      <c t="s" r="B13" s="4">
        <v>270</v>
      </c>
    </row>
    <row r="14" spans="1:3">
      <c t="s" r="A14" s="4">
        <v>276</v>
      </c>
      <c t="n" r="B14" s="7">
        <v>225084</v>
      </c>
      <c t="n" r="C14" s="5">
        <v>225084</v>
      </c>
    </row>
    <row r="15" spans="1:3">
      <c t="s" r="A15" s="4">
        <v>281</v>
      </c>
    </row>
    <row r="16" spans="1:3">
      <c t="s" r="A16" s="3">
        <v>275</v>
      </c>
    </row>
    <row r="17" spans="1:3">
      <c t="s" r="A17" s="4">
        <v>279</v>
      </c>
      <c t="s" r="B17" s="4">
        <v>270</v>
      </c>
    </row>
    <row r="18" spans="1:3">
      <c t="s" r="A18" s="4">
        <v>276</v>
      </c>
      <c t="n" r="B18" s="7">
        <v>212254</v>
      </c>
      <c t="n" r="C18" s="5">
        <v>212254</v>
      </c>
    </row>
    <row r="19" spans="1:3">
      <c t="s" r="A19" s="4">
        <v>282</v>
      </c>
    </row>
    <row r="20" spans="1:3">
      <c t="s" r="A20" s="3">
        <v>275</v>
      </c>
    </row>
    <row r="21" spans="1:3">
      <c t="s" r="A21" s="4">
        <v>279</v>
      </c>
      <c t="s" r="B21" s="4">
        <v>270</v>
      </c>
    </row>
    <row r="22" spans="1:3">
      <c t="s" r="A22" s="4">
        <v>276</v>
      </c>
      <c t="n" r="B22" s="7">
        <v>54000</v>
      </c>
      <c t="n" r="C22" s="5">
        <v>54000</v>
      </c>
    </row>
    <row r="23" spans="1:3">
      <c t="s" r="A23" s="4">
        <v>283</v>
      </c>
    </row>
    <row r="24" spans="1:3">
      <c t="s" r="A24" s="3">
        <v>275</v>
      </c>
    </row>
    <row r="25" spans="1:3">
      <c t="s" r="A25" s="4">
        <v>279</v>
      </c>
      <c t="s" r="B25" s="4">
        <v>284</v>
      </c>
    </row>
    <row r="26" spans="1:3">
      <c t="s" r="A26" s="4">
        <v>276</v>
      </c>
      <c t="n" r="B26" s="7">
        <v>93747</v>
      </c>
      <c t="n" r="C26" s="5">
        <v>93747</v>
      </c>
    </row>
    <row r="27" spans="1:3">
      <c t="s" r="A27" s="4">
        <v>285</v>
      </c>
    </row>
    <row r="28" spans="1:3">
      <c t="s" r="A28" s="3">
        <v>275</v>
      </c>
    </row>
    <row r="29" spans="1:3">
      <c t="s" r="A29" s="4">
        <v>279</v>
      </c>
      <c t="s" r="B29" s="4">
        <v>286</v>
      </c>
    </row>
    <row r="30" spans="1:3">
      <c t="s" r="A30" s="4">
        <v>276</v>
      </c>
      <c t="n" r="B30" s="7">
        <v>83280</v>
      </c>
      <c t="n" r="C30" s="7">
        <v>83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t="s" r="A1" s="1">
        <v>287</v>
      </c>
      <c t="s" r="B1" s="2">
        <v>1</v>
      </c>
    </row>
    <row r="2" spans="1:3">
      <c t="s" r="B2" s="2">
        <v>2</v>
      </c>
      <c t="s" r="C2" s="2">
        <v>61</v>
      </c>
    </row>
    <row r="3" spans="1:3">
      <c t="s" r="A3" s="3">
        <v>275</v>
      </c>
    </row>
    <row r="4" spans="1:3">
      <c t="s" r="A4" s="4">
        <v>288</v>
      </c>
      <c t="n" r="B4" s="7">
        <v>6225</v>
      </c>
      <c t="n" r="C4" s="7">
        <v>252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9</v>
      </c>
      <c t="s" r="B1" s="2">
        <v>2</v>
      </c>
      <c t="s" r="C1" s="2">
        <v>27</v>
      </c>
    </row>
    <row r="2" spans="1:3">
      <c t="s" r="A2" s="3">
        <v>290</v>
      </c>
    </row>
    <row r="3" spans="1:3">
      <c t="s" r="A3" s="4">
        <v>291</v>
      </c>
      <c t="n" r="B3" s="7">
        <v>7434822</v>
      </c>
      <c t="n" r="C3" s="7">
        <v>7576155</v>
      </c>
    </row>
    <row r="4" spans="1:3">
      <c t="s" r="A4" s="4">
        <v>292</v>
      </c>
      <c t="n" r="B4" s="5">
        <v>-7220130</v>
      </c>
      <c t="n" r="C4" s="5">
        <v>-4580000</v>
      </c>
    </row>
    <row r="5" spans="1:3">
      <c t="s" r="A5" s="4">
        <v>293</v>
      </c>
      <c t="n" r="B5" s="5">
        <v>214692</v>
      </c>
      <c t="n" r="C5" s="5">
        <v>2996155</v>
      </c>
    </row>
    <row r="6" spans="1:3">
      <c t="s" r="A6" s="4">
        <v>294</v>
      </c>
    </row>
    <row r="7" spans="1:3">
      <c t="s" r="A7" s="3">
        <v>290</v>
      </c>
    </row>
    <row r="8" spans="1:3">
      <c t="s" r="A8" s="4">
        <v>291</v>
      </c>
      <c t="n" r="B8" s="5">
        <v>3000000</v>
      </c>
      <c t="n" r="C8" s="5">
        <v>3000000</v>
      </c>
    </row>
    <row r="9" spans="1:3">
      <c t="s" r="A9" s="4">
        <v>295</v>
      </c>
    </row>
    <row r="10" spans="1:3">
      <c t="s" r="A10" s="3">
        <v>290</v>
      </c>
    </row>
    <row r="11" spans="1:3">
      <c t="s" r="A11" s="4">
        <v>291</v>
      </c>
      <c t="n" r="B11" s="5">
        <v>1400000</v>
      </c>
      <c t="n" r="C11" s="5">
        <v>1400000</v>
      </c>
    </row>
    <row r="12" spans="1:3">
      <c t="s" r="A12" s="4">
        <v>296</v>
      </c>
    </row>
    <row r="13" spans="1:3">
      <c t="s" r="A13" s="3">
        <v>290</v>
      </c>
    </row>
    <row r="14" spans="1:3">
      <c t="s" r="A14" s="4">
        <v>291</v>
      </c>
      <c t="n" r="B14" s="5">
        <v>2766155</v>
      </c>
      <c t="n" r="C14" s="5">
        <v>2766155</v>
      </c>
    </row>
    <row r="15" spans="1:3">
      <c t="s" r="A15" s="4">
        <v>297</v>
      </c>
    </row>
    <row r="16" spans="1:3">
      <c t="s" r="A16" s="3">
        <v>290</v>
      </c>
    </row>
    <row r="17" spans="1:3">
      <c t="s" r="A17" s="4">
        <v>291</v>
      </c>
      <c t="n" r="B17" s="5">
        <v>175000</v>
      </c>
      <c t="n" r="C17" s="5">
        <v>175000</v>
      </c>
    </row>
    <row r="18" spans="1:3">
      <c t="s" r="A18" s="4">
        <v>298</v>
      </c>
    </row>
    <row r="19" spans="1:3">
      <c t="s" r="A19" s="3">
        <v>290</v>
      </c>
    </row>
    <row r="20" spans="1:3">
      <c t="s" r="A20" s="4">
        <v>291</v>
      </c>
      <c t="n" r="B20" s="5">
        <v>14692</v>
      </c>
      <c t="n" r="C20" s="5">
        <v>55000</v>
      </c>
    </row>
    <row r="21" spans="1:3">
      <c t="s" r="A21" s="4">
        <v>299</v>
      </c>
    </row>
    <row r="22" spans="1:3">
      <c t="s" r="A22" s="3">
        <v>290</v>
      </c>
    </row>
    <row r="23" spans="1:3">
      <c t="s" r="A23" s="4">
        <v>291</v>
      </c>
      <c t="n" r="B23" s="5">
        <v>25000</v>
      </c>
    </row>
    <row r="24" spans="1:3">
      <c t="s" r="A24" s="4">
        <v>300</v>
      </c>
    </row>
    <row r="25" spans="1:3">
      <c t="s" r="A25" s="3">
        <v>290</v>
      </c>
    </row>
    <row r="26" spans="1:3">
      <c t="s" r="A26" s="4">
        <v>291</v>
      </c>
      <c t="n" r="B26" s="5">
        <v>0</v>
      </c>
      <c t="n" r="C26" s="5">
        <v>83500</v>
      </c>
    </row>
    <row r="27" spans="1:3">
      <c t="s" r="A27" s="4">
        <v>301</v>
      </c>
    </row>
    <row r="28" spans="1:3">
      <c t="s" r="A28" s="3">
        <v>290</v>
      </c>
    </row>
    <row r="29" spans="1:3">
      <c t="s" r="A29" s="4">
        <v>291</v>
      </c>
      <c t="n" r="B29" s="5">
        <v>475</v>
      </c>
      <c t="n" r="C29" s="5">
        <v>43000</v>
      </c>
    </row>
    <row r="30" spans="1:3">
      <c t="s" r="A30" s="4">
        <v>302</v>
      </c>
    </row>
    <row r="31" spans="1:3">
      <c t="s" r="A31" s="3">
        <v>290</v>
      </c>
    </row>
    <row r="32" spans="1:3">
      <c t="s" r="A32" s="4">
        <v>291</v>
      </c>
      <c t="n" r="B32" s="7">
        <v>53500</v>
      </c>
      <c t="n" r="C32" s="7">
        <v>53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03</v>
      </c>
      <c t="s" r="B1" s="2">
        <v>1</v>
      </c>
      <c t="s" r="C1" s="2">
        <v>304</v>
      </c>
    </row>
    <row r="2" spans="1:3">
      <c t="s" r="B2" s="2">
        <v>2</v>
      </c>
      <c t="s" r="C2" s="2">
        <v>27</v>
      </c>
    </row>
    <row r="3" spans="1:3">
      <c t="s" r="A3" s="4">
        <v>305</v>
      </c>
      <c t="n" r="B3" s="7">
        <v>7434822</v>
      </c>
      <c t="n" r="C3" s="7">
        <v>7576155</v>
      </c>
    </row>
    <row r="4" spans="1:3">
      <c t="s" r="A4" s="4">
        <v>306</v>
      </c>
      <c t="s" r="B4" s="4">
        <v>238</v>
      </c>
    </row>
    <row r="5" spans="1:3">
      <c t="s" r="A5" s="4">
        <v>307</v>
      </c>
    </row>
    <row r="6" spans="1:3">
      <c t="s" r="A6" s="4">
        <v>305</v>
      </c>
      <c t="n" r="B6" s="7">
        <v>3000000</v>
      </c>
      <c t="n" r="C6" s="7">
        <v>3000000</v>
      </c>
    </row>
    <row r="7" spans="1:3">
      <c t="s" r="A7" s="4">
        <v>306</v>
      </c>
      <c t="s" r="B7" s="4">
        <v>308</v>
      </c>
      <c t="s" r="C7" s="4">
        <v>308</v>
      </c>
    </row>
    <row r="8" spans="1:3">
      <c t="s" r="A8" s="4">
        <v>309</v>
      </c>
    </row>
    <row r="9" spans="1:3">
      <c t="s" r="A9" s="4">
        <v>305</v>
      </c>
      <c t="n" r="B9" s="7">
        <v>1400000</v>
      </c>
      <c t="n" r="C9" s="7">
        <v>1400000</v>
      </c>
    </row>
    <row r="10" spans="1:3">
      <c t="s" r="A10" s="4">
        <v>306</v>
      </c>
      <c t="s" r="B10" s="4">
        <v>238</v>
      </c>
      <c t="s" r="C10" s="4">
        <v>238</v>
      </c>
    </row>
    <row r="11" spans="1:3">
      <c t="s" r="A11" s="4">
        <v>310</v>
      </c>
    </row>
    <row r="12" spans="1:3">
      <c t="s" r="A12" s="4">
        <v>305</v>
      </c>
      <c t="n" r="B12" s="7">
        <v>2766155</v>
      </c>
      <c t="n" r="C12" s="7">
        <v>2766155</v>
      </c>
    </row>
    <row r="13" spans="1:3">
      <c t="s" r="A13" s="4">
        <v>306</v>
      </c>
      <c t="s" r="B13" s="4">
        <v>311</v>
      </c>
      <c t="s" r="C13" s="4">
        <v>311</v>
      </c>
    </row>
    <row r="14" spans="1:3">
      <c t="s" r="A14" s="4">
        <v>312</v>
      </c>
    </row>
    <row r="15" spans="1:3">
      <c t="s" r="A15" s="4">
        <v>305</v>
      </c>
      <c t="n" r="B15" s="7">
        <v>175000</v>
      </c>
      <c t="n" r="C15" s="7">
        <v>175000</v>
      </c>
    </row>
    <row r="16" spans="1:3">
      <c t="s" r="A16" s="4">
        <v>306</v>
      </c>
      <c t="s" r="B16" s="4">
        <v>308</v>
      </c>
      <c t="s" r="C16" s="4">
        <v>308</v>
      </c>
    </row>
    <row r="17" spans="1:3">
      <c t="s" r="A17" s="4">
        <v>313</v>
      </c>
    </row>
    <row r="18" spans="1:3">
      <c t="s" r="A18" s="4">
        <v>305</v>
      </c>
      <c t="n" r="B18" s="7">
        <v>500000</v>
      </c>
      <c t="n" r="C18" s="7">
        <v>500000</v>
      </c>
    </row>
    <row r="19" spans="1:3">
      <c t="s" r="A19" s="4">
        <v>306</v>
      </c>
      <c t="s" r="B19" s="4">
        <v>238</v>
      </c>
      <c t="s" r="C19" s="4">
        <v>238</v>
      </c>
    </row>
    <row r="20" spans="1:3">
      <c t="s" r="A20" s="4">
        <v>314</v>
      </c>
    </row>
    <row r="21" spans="1:3">
      <c t="s" r="A21" s="4">
        <v>305</v>
      </c>
      <c t="n" r="B21" s="7">
        <v>500000</v>
      </c>
    </row>
    <row r="22" spans="1:3">
      <c t="s" r="A22" s="4">
        <v>306</v>
      </c>
      <c t="s" r="B22" s="4">
        <v>238</v>
      </c>
    </row>
    <row r="23" spans="1:3">
      <c t="s" r="A23" s="4">
        <v>315</v>
      </c>
    </row>
    <row r="24" spans="1:3">
      <c t="s" r="A24" s="4">
        <v>305</v>
      </c>
      <c t="n" r="C24" s="7">
        <v>83500</v>
      </c>
    </row>
    <row r="25" spans="1:3">
      <c t="s" r="A25" s="4">
        <v>306</v>
      </c>
      <c t="s" r="C25" s="4">
        <v>316</v>
      </c>
    </row>
    <row r="26" spans="1:3">
      <c t="s" r="A26" s="4">
        <v>317</v>
      </c>
    </row>
    <row r="27" spans="1:3">
      <c t="s" r="A27" s="4">
        <v>305</v>
      </c>
      <c t="n" r="B27" s="7">
        <v>43000</v>
      </c>
      <c t="n" r="C27" s="7">
        <v>43000</v>
      </c>
    </row>
    <row r="28" spans="1:3">
      <c t="s" r="A28" s="4">
        <v>306</v>
      </c>
      <c t="s" r="B28" s="4">
        <v>316</v>
      </c>
      <c t="s" r="C28" s="4">
        <v>316</v>
      </c>
    </row>
    <row r="29" spans="1:3">
      <c t="s" r="A29" s="4">
        <v>318</v>
      </c>
    </row>
    <row r="30" spans="1:3">
      <c t="s" r="A30" s="4">
        <v>305</v>
      </c>
      <c t="n" r="B30" s="7">
        <v>53500</v>
      </c>
      <c t="n" r="C30" s="7">
        <v>53500</v>
      </c>
    </row>
    <row r="31" spans="1:3">
      <c t="s" r="A31" s="4">
        <v>306</v>
      </c>
      <c t="s" r="B31" s="4">
        <v>316</v>
      </c>
      <c t="s" r="C31" s="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19</v>
      </c>
      <c t="s" r="B1" s="2">
        <v>2</v>
      </c>
      <c t="s" r="C1" s="2">
        <v>61</v>
      </c>
      <c t="s" r="D1" s="2">
        <v>320</v>
      </c>
    </row>
    <row r="2" spans="1:4">
      <c t="s" r="A2" s="3">
        <v>321</v>
      </c>
    </row>
    <row r="3" spans="1:4">
      <c t="s" r="A3" s="4">
        <v>322</v>
      </c>
      <c t="n" r="B3" s="7">
        <v>4071940</v>
      </c>
      <c t="n" r="D3" s="7">
        <v>4071940</v>
      </c>
    </row>
    <row r="4" spans="1:4">
      <c t="s" r="A4" s="4">
        <v>323</v>
      </c>
      <c t="n" r="B4" s="5">
        <v>-1805785</v>
      </c>
      <c t="n" r="C4" s="7">
        <v>-1805785</v>
      </c>
    </row>
    <row r="5" spans="1:4">
      <c t="s" r="A5" s="4">
        <v>324</v>
      </c>
      <c t="n" r="B5" s="5">
        <v>250000</v>
      </c>
    </row>
    <row r="6" spans="1:4">
      <c t="s" r="A6" s="4">
        <v>325</v>
      </c>
      <c t="n" r="B6" s="5">
        <v>250000</v>
      </c>
    </row>
    <row r="7" spans="1:4">
      <c t="s" r="A7" s="4">
        <v>326</v>
      </c>
      <c t="n" r="B7" s="7">
        <v>27661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U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t="s" r="A1" s="1">
        <v>327</v>
      </c>
      <c t="s" r="B1" s="2">
        <v>328</v>
      </c>
      <c t="s" r="C1" s="2">
        <v>320</v>
      </c>
      <c t="s" r="D1" s="2">
        <v>329</v>
      </c>
      <c t="s" r="E1" s="2">
        <v>330</v>
      </c>
      <c t="s" r="F1" s="2">
        <v>331</v>
      </c>
      <c t="s" r="G1" s="2">
        <v>332</v>
      </c>
      <c t="s" r="H1" s="2">
        <v>333</v>
      </c>
      <c t="s" r="I1" s="2">
        <v>334</v>
      </c>
      <c t="s" r="J1" s="2">
        <v>335</v>
      </c>
      <c t="s" r="K1" s="2">
        <v>61</v>
      </c>
      <c t="s" r="L1" s="2">
        <v>2</v>
      </c>
      <c t="s" r="M1" s="2">
        <v>61</v>
      </c>
      <c t="s" r="N1" s="2">
        <v>27</v>
      </c>
      <c t="s" r="O1" s="2">
        <v>336</v>
      </c>
      <c t="s" r="P1" s="2">
        <v>337</v>
      </c>
      <c t="s" r="Q1" s="2">
        <v>338</v>
      </c>
      <c t="s" r="R1" s="2">
        <v>339</v>
      </c>
      <c t="s" r="S1" s="2">
        <v>340</v>
      </c>
      <c t="s" r="T1" s="2">
        <v>341</v>
      </c>
      <c t="s" r="U1" s="2">
        <v>342</v>
      </c>
    </row>
    <row r="2" spans="1:21">
      <c t="s" r="A2" s="3">
        <v>290</v>
      </c>
    </row>
    <row r="3" spans="1:21">
      <c t="s" r="A3" s="4">
        <v>306</v>
      </c>
      <c t="s" r="L3" s="4">
        <v>238</v>
      </c>
    </row>
    <row r="4" spans="1:21">
      <c t="s" r="A4" s="4">
        <v>343</v>
      </c>
      <c t="n" r="N4" s="7">
        <v>521000</v>
      </c>
    </row>
    <row r="5" spans="1:21">
      <c t="s" r="A5" s="4">
        <v>344</v>
      </c>
      <c t="n" r="L5" s="5">
        <v>76864250</v>
      </c>
    </row>
    <row r="6" spans="1:21">
      <c t="s" r="A6" s="4">
        <v>345</v>
      </c>
      <c t="n" r="O6" s="7">
        <v>14000000</v>
      </c>
    </row>
    <row r="7" spans="1:21">
      <c t="s" r="A7" s="4">
        <v>346</v>
      </c>
      <c t="n" r="L7" s="5">
        <v>19995092</v>
      </c>
    </row>
    <row r="8" spans="1:21">
      <c t="s" r="A8" s="4">
        <v>347</v>
      </c>
      <c t="n" r="L8" s="7">
        <v>19995</v>
      </c>
    </row>
    <row r="9" spans="1:21">
      <c t="s" r="A9" s="4">
        <v>348</v>
      </c>
      <c t="n" r="L9" s="5">
        <v>14098847</v>
      </c>
    </row>
    <row r="10" spans="1:21">
      <c t="s" r="A10" s="4">
        <v>349</v>
      </c>
      <c t="n" r="L10" s="5">
        <v>5000000</v>
      </c>
    </row>
    <row r="11" spans="1:21">
      <c t="s" r="A11" s="4">
        <v>350</v>
      </c>
      <c t="n" r="L11" s="7">
        <v>1601116</v>
      </c>
    </row>
    <row r="12" spans="1:21">
      <c t="s" r="A12" s="4">
        <v>351</v>
      </c>
      <c t="n" r="L12" s="8">
        <v>0.001</v>
      </c>
      <c t="n" r="N12" s="8">
        <v>0.001</v>
      </c>
    </row>
    <row r="13" spans="1:21">
      <c t="s" r="A13" s="4">
        <v>352</v>
      </c>
      <c t="n" r="L13" s="7">
        <v>25000</v>
      </c>
      <c t="n" r="M13" s="7">
        <v>1411877</v>
      </c>
    </row>
    <row r="14" spans="1:21">
      <c t="s" r="A14" s="4">
        <v>353</v>
      </c>
      <c t="s" r="L14" s="4">
        <v>354</v>
      </c>
    </row>
    <row r="15" spans="1:21">
      <c t="s" r="A15" s="4">
        <v>355</v>
      </c>
    </row>
    <row r="16" spans="1:21">
      <c t="s" r="A16" s="3">
        <v>290</v>
      </c>
    </row>
    <row r="17" spans="1:21">
      <c t="s" r="A17" s="4">
        <v>356</v>
      </c>
      <c t="n" r="C17" s="7">
        <v>4071940</v>
      </c>
      <c t="n" r="L17" s="7">
        <v>4071940</v>
      </c>
    </row>
    <row r="18" spans="1:21">
      <c t="s" r="A18" s="4">
        <v>357</v>
      </c>
      <c t="n" r="K18" s="7">
        <v>250000</v>
      </c>
    </row>
    <row r="19" spans="1:21">
      <c t="s" r="A19" s="4">
        <v>358</v>
      </c>
      <c t="s" r="C19" s="4">
        <v>311</v>
      </c>
    </row>
    <row r="20" spans="1:21">
      <c t="s" r="A20" s="4">
        <v>359</v>
      </c>
      <c t="n" r="K20" s="5">
        <v>1805785</v>
      </c>
      <c t="n" r="L20" s="5">
        <v>1805785</v>
      </c>
      <c t="n" r="M20" s="5">
        <v>1805785</v>
      </c>
    </row>
    <row r="21" spans="1:21">
      <c t="s" r="A21" s="4">
        <v>352</v>
      </c>
      <c t="n" r="C21" s="7">
        <v>4071940</v>
      </c>
    </row>
    <row r="22" spans="1:21">
      <c t="s" r="A22" s="4">
        <v>360</v>
      </c>
      <c t="n" r="O22" s="5">
        <v>837374</v>
      </c>
    </row>
    <row r="23" spans="1:21">
      <c t="s" r="A23" s="4">
        <v>361</v>
      </c>
      <c t="n" r="O23" s="5">
        <v>2734566</v>
      </c>
    </row>
    <row r="24" spans="1:21">
      <c t="s" r="A24" s="4">
        <v>362</v>
      </c>
      <c t="n" r="C24" s="7">
        <v>500000</v>
      </c>
    </row>
    <row r="25" spans="1:21">
      <c t="s" r="A25" s="4">
        <v>363</v>
      </c>
      <c t="n" r="C25" s="5">
        <v>25441170</v>
      </c>
    </row>
    <row r="26" spans="1:21">
      <c t="s" r="A26" s="4">
        <v>353</v>
      </c>
      <c t="s" r="C26" s="4">
        <v>354</v>
      </c>
    </row>
    <row r="27" spans="1:21">
      <c t="s" r="A27" s="4">
        <v>364</v>
      </c>
      <c t="n" r="K27" s="5">
        <v>250000</v>
      </c>
    </row>
    <row r="28" spans="1:21">
      <c t="s" r="A28" s="4">
        <v>365</v>
      </c>
      <c t="n" r="K28" s="5">
        <v>4571940</v>
      </c>
      <c t="n" r="M28" s="5">
        <v>4571940</v>
      </c>
    </row>
    <row r="29" spans="1:21">
      <c t="s" r="A29" s="4">
        <v>366</v>
      </c>
      <c t="n" r="L29" s="5">
        <v>500000</v>
      </c>
    </row>
    <row r="30" spans="1:21">
      <c t="s" r="A30" s="4">
        <v>367</v>
      </c>
    </row>
    <row r="31" spans="1:21">
      <c t="s" r="A31" s="3">
        <v>290</v>
      </c>
    </row>
    <row r="32" spans="1:21">
      <c t="s" r="A32" s="4">
        <v>368</v>
      </c>
      <c t="n" r="L32" s="7">
        <v>3000000</v>
      </c>
      <c t="n" r="Q32" s="7">
        <v>3000000</v>
      </c>
    </row>
    <row r="33" spans="1:21">
      <c t="s" r="A33" s="4">
        <v>306</v>
      </c>
      <c t="s" r="I33" s="4">
        <v>369</v>
      </c>
      <c t="s" r="L33" s="4">
        <v>308</v>
      </c>
    </row>
    <row r="34" spans="1:21">
      <c t="s" r="A34" s="4">
        <v>357</v>
      </c>
      <c t="n" r="N34" s="7">
        <v>400000</v>
      </c>
      <c t="n" r="O34" s="7">
        <v>87583</v>
      </c>
    </row>
    <row r="35" spans="1:21">
      <c t="s" r="A35" s="4">
        <v>370</v>
      </c>
      <c t="n" r="L35" s="7">
        <v>575000</v>
      </c>
      <c t="n" r="N35" s="7">
        <v>575000</v>
      </c>
    </row>
    <row r="36" spans="1:21">
      <c t="s" r="A36" s="4">
        <v>371</v>
      </c>
      <c t="n" r="L36" s="7">
        <v>100555</v>
      </c>
    </row>
    <row r="37" spans="1:21">
      <c t="s" r="A37" s="4">
        <v>372</v>
      </c>
      <c t="n" r="L37" s="5">
        <v>4928500</v>
      </c>
    </row>
    <row r="38" spans="1:21">
      <c t="s" r="A38" s="4">
        <v>373</v>
      </c>
      <c t="n" r="L38" s="7">
        <v>9857</v>
      </c>
    </row>
    <row r="39" spans="1:21">
      <c t="s" r="A39" s="4">
        <v>374</v>
      </c>
    </row>
    <row r="40" spans="1:21">
      <c t="s" r="A40" s="3">
        <v>290</v>
      </c>
    </row>
    <row r="41" spans="1:21">
      <c t="s" r="A41" s="4">
        <v>368</v>
      </c>
      <c t="n" r="D41" s="7">
        <v>400000</v>
      </c>
      <c t="n" r="U41" s="7">
        <v>1000000</v>
      </c>
    </row>
    <row r="42" spans="1:21">
      <c t="s" r="A42" s="4">
        <v>306</v>
      </c>
      <c t="s" r="D42" s="4">
        <v>238</v>
      </c>
      <c t="s" r="F42" s="4">
        <v>238</v>
      </c>
    </row>
    <row r="43" spans="1:21">
      <c t="s" r="A43" s="4">
        <v>356</v>
      </c>
      <c t="n" r="D43" s="7">
        <v>1400000</v>
      </c>
    </row>
    <row r="44" spans="1:21">
      <c t="s" r="A44" s="4">
        <v>375</v>
      </c>
    </row>
    <row r="45" spans="1:21">
      <c t="s" r="A45" s="3">
        <v>290</v>
      </c>
    </row>
    <row r="46" spans="1:21">
      <c t="s" r="A46" s="4">
        <v>368</v>
      </c>
      <c t="n" r="E46" s="7">
        <v>53500</v>
      </c>
      <c t="n" r="G46" s="7">
        <v>43000</v>
      </c>
      <c t="n" r="S46" s="7">
        <v>175000</v>
      </c>
    </row>
    <row r="47" spans="1:21">
      <c t="s" r="A47" s="4">
        <v>306</v>
      </c>
      <c t="s" r="E47" s="4">
        <v>316</v>
      </c>
      <c t="s" r="G47" s="4">
        <v>316</v>
      </c>
      <c t="s" r="L47" s="4">
        <v>308</v>
      </c>
    </row>
    <row r="48" spans="1:21">
      <c t="s" r="A48" s="4">
        <v>358</v>
      </c>
      <c t="s" r="E48" s="4">
        <v>316</v>
      </c>
      <c t="s" r="P48" s="4">
        <v>308</v>
      </c>
    </row>
    <row r="49" spans="1:21">
      <c t="s" r="A49" s="4">
        <v>351</v>
      </c>
      <c t="n" r="G49" s="8">
        <v>0.001</v>
      </c>
    </row>
    <row r="50" spans="1:21">
      <c t="s" r="A50" s="4">
        <v>376</v>
      </c>
      <c t="s" r="E50" s="4">
        <v>377</v>
      </c>
      <c t="s" r="G50" s="4">
        <v>377</v>
      </c>
    </row>
    <row r="51" spans="1:21">
      <c t="s" r="A51" s="4">
        <v>378</v>
      </c>
      <c t="n" r="E51" s="7">
        <v>53500</v>
      </c>
      <c t="n" r="G51" s="7">
        <v>43000</v>
      </c>
    </row>
    <row r="52" spans="1:21">
      <c t="s" r="A52" s="4">
        <v>379</v>
      </c>
    </row>
    <row r="53" spans="1:21">
      <c t="s" r="A53" s="3">
        <v>290</v>
      </c>
    </row>
    <row r="54" spans="1:21">
      <c t="s" r="A54" s="4">
        <v>368</v>
      </c>
      <c t="n" r="J54" s="7">
        <v>500000</v>
      </c>
    </row>
    <row r="55" spans="1:21">
      <c t="s" r="A55" s="4">
        <v>380</v>
      </c>
      <c t="n" r="J55" s="9">
        <v>0.17</v>
      </c>
    </row>
    <row r="56" spans="1:21">
      <c t="s" r="A56" s="4">
        <v>381</v>
      </c>
      <c t="s" r="J56" s="4">
        <v>382</v>
      </c>
    </row>
    <row r="57" spans="1:21">
      <c t="s" r="A57" s="4">
        <v>383</v>
      </c>
      <c t="n" r="J57" s="9">
        <v>0.1</v>
      </c>
    </row>
    <row r="58" spans="1:21">
      <c t="s" r="A58" s="4">
        <v>384</v>
      </c>
      <c t="n" r="J58" s="7">
        <v>50000</v>
      </c>
    </row>
    <row r="59" spans="1:21">
      <c t="s" r="A59" s="4">
        <v>376</v>
      </c>
      <c t="s" r="J59" s="4">
        <v>385</v>
      </c>
    </row>
    <row r="60" spans="1:21">
      <c t="s" r="A60" s="4">
        <v>378</v>
      </c>
      <c t="n" r="J60" s="7">
        <v>450000</v>
      </c>
    </row>
    <row r="61" spans="1:21">
      <c t="s" r="A61" s="4">
        <v>386</v>
      </c>
      <c t="n" r="L61" s="7">
        <v>40308</v>
      </c>
    </row>
    <row r="62" spans="1:21">
      <c t="s" r="A62" s="4">
        <v>387</v>
      </c>
      <c t="n" r="L62" s="5">
        <v>16640000</v>
      </c>
    </row>
    <row r="63" spans="1:21">
      <c t="s" r="A63" s="4">
        <v>388</v>
      </c>
    </row>
    <row r="64" spans="1:21">
      <c t="s" r="A64" s="3">
        <v>290</v>
      </c>
    </row>
    <row r="65" spans="1:21">
      <c t="s" r="A65" s="4">
        <v>368</v>
      </c>
      <c t="n" r="H65" s="7">
        <v>83500</v>
      </c>
    </row>
    <row r="66" spans="1:21">
      <c t="s" r="A66" s="4">
        <v>306</v>
      </c>
      <c t="s" r="H66" s="4">
        <v>316</v>
      </c>
    </row>
    <row r="67" spans="1:21">
      <c t="s" r="A67" s="4">
        <v>376</v>
      </c>
      <c t="s" r="H67" s="4">
        <v>377</v>
      </c>
    </row>
    <row r="68" spans="1:21">
      <c t="s" r="A68" s="4">
        <v>378</v>
      </c>
      <c t="n" r="H68" s="7">
        <v>83500</v>
      </c>
    </row>
    <row r="69" spans="1:21">
      <c t="s" r="A69" s="4">
        <v>386</v>
      </c>
      <c t="n" r="L69" s="7">
        <v>83500</v>
      </c>
    </row>
    <row r="70" spans="1:21">
      <c t="s" r="A70" s="4">
        <v>387</v>
      </c>
      <c t="n" r="L70" s="5">
        <v>32553959</v>
      </c>
    </row>
    <row r="71" spans="1:21">
      <c t="s" r="A71" s="4">
        <v>389</v>
      </c>
    </row>
    <row r="72" spans="1:21">
      <c t="s" r="A72" s="3">
        <v>290</v>
      </c>
    </row>
    <row r="73" spans="1:21">
      <c t="s" r="A73" s="4">
        <v>380</v>
      </c>
      <c t="n" r="B73" s="10">
        <v>0.00072</v>
      </c>
    </row>
    <row r="74" spans="1:21">
      <c t="s" r="A74" s="4">
        <v>387</v>
      </c>
      <c t="n" r="B74" s="5">
        <v>7300000</v>
      </c>
    </row>
    <row r="75" spans="1:21">
      <c t="s" r="A75" s="4">
        <v>390</v>
      </c>
    </row>
    <row r="76" spans="1:21">
      <c t="s" r="A76" s="3">
        <v>290</v>
      </c>
    </row>
    <row r="77" spans="1:21">
      <c t="s" r="A77" s="4">
        <v>306</v>
      </c>
      <c t="s" r="L77" s="4">
        <v>238</v>
      </c>
    </row>
    <row r="78" spans="1:21">
      <c t="s" r="A78" s="4">
        <v>391</v>
      </c>
    </row>
    <row r="79" spans="1:21">
      <c t="s" r="A79" s="3">
        <v>290</v>
      </c>
    </row>
    <row r="80" spans="1:21">
      <c t="s" r="A80" s="4">
        <v>386</v>
      </c>
      <c t="n" r="L80" s="7">
        <v>42525</v>
      </c>
    </row>
    <row r="81" spans="1:21">
      <c t="s" r="A81" s="4">
        <v>387</v>
      </c>
      <c t="n" r="L81" s="5">
        <v>35116324</v>
      </c>
    </row>
    <row r="82" spans="1:21">
      <c t="s" r="A82" s="4">
        <v>392</v>
      </c>
    </row>
    <row r="83" spans="1:21">
      <c t="s" r="A83" s="3">
        <v>290</v>
      </c>
    </row>
    <row r="84" spans="1:21">
      <c t="s" r="A84" s="4">
        <v>368</v>
      </c>
      <c t="n" r="T84" s="7">
        <v>300000</v>
      </c>
    </row>
    <row r="85" spans="1:21">
      <c t="s" r="A85" s="4">
        <v>393</v>
      </c>
    </row>
    <row r="86" spans="1:21">
      <c t="s" r="A86" s="3">
        <v>290</v>
      </c>
    </row>
    <row r="87" spans="1:21">
      <c t="s" r="A87" s="4">
        <v>368</v>
      </c>
      <c t="n" r="R87" s="7">
        <v>200000</v>
      </c>
    </row>
    <row r="88" spans="1:21">
      <c t="s" r="A88" s="4">
        <v>394</v>
      </c>
    </row>
    <row r="89" spans="1:21">
      <c t="s" r="A89" s="3">
        <v>290</v>
      </c>
    </row>
    <row r="90" spans="1:21">
      <c t="s" r="A90" s="4">
        <v>306</v>
      </c>
      <c t="s" r="O90" s="4">
        <v>311</v>
      </c>
    </row>
    <row r="91" spans="1:21">
      <c t="s" r="A91" s="4">
        <v>395</v>
      </c>
    </row>
    <row r="92" spans="1:21">
      <c t="s" r="A92" s="3">
        <v>290</v>
      </c>
    </row>
    <row r="93" spans="1:21">
      <c t="s" r="A93" s="4">
        <v>368</v>
      </c>
      <c t="n" r="L93" s="7">
        <v>3000000</v>
      </c>
    </row>
    <row r="94" spans="1:21">
      <c t="s" r="A94" s="4">
        <v>396</v>
      </c>
    </row>
    <row r="95" spans="1:21">
      <c t="s" r="A95" s="3">
        <v>290</v>
      </c>
    </row>
    <row r="96" spans="1:21">
      <c t="s" r="A96" s="4">
        <v>306</v>
      </c>
      <c t="s" r="J96" s="4">
        <v>397</v>
      </c>
    </row>
    <row r="97" spans="1:21">
      <c t="s" r="A97" s="4">
        <v>398</v>
      </c>
    </row>
    <row r="98" spans="1:21">
      <c t="s" r="A98" s="3">
        <v>290</v>
      </c>
    </row>
    <row r="99" spans="1:21">
      <c t="s" r="A99" s="4">
        <v>368</v>
      </c>
      <c t="n" r="L99" s="7">
        <v>17000000</v>
      </c>
    </row>
    <row r="100" spans="1:21">
      <c t="s" r="A100" s="4">
        <v>399</v>
      </c>
    </row>
    <row r="101" spans="1:21">
      <c t="s" r="A101" s="3">
        <v>290</v>
      </c>
    </row>
    <row r="102" spans="1:21">
      <c t="s" r="A102" s="4">
        <v>359</v>
      </c>
      <c t="n" r="K102" s="7">
        <v>1805785</v>
      </c>
      <c t="n" r="M102" s="7">
        <v>1805785</v>
      </c>
    </row>
    <row r="103" spans="1:21">
      <c t="s" r="A103" s="4">
        <v>400</v>
      </c>
    </row>
    <row r="104" spans="1:21">
      <c t="s" r="A104" s="3">
        <v>290</v>
      </c>
    </row>
    <row r="105" spans="1:21">
      <c t="s" r="A105" s="4">
        <v>306</v>
      </c>
      <c t="s" r="J105" s="4">
        <v>238</v>
      </c>
    </row>
    <row r="106" spans="1:21">
      <c t="s" r="A106" s="4">
        <v>401</v>
      </c>
    </row>
    <row r="107" spans="1:21">
      <c t="s" r="A107" s="3">
        <v>290</v>
      </c>
    </row>
    <row r="108" spans="1:21">
      <c t="s" r="A108" s="4">
        <v>380</v>
      </c>
      <c t="n" r="O108" s="9">
        <v>0.08</v>
      </c>
    </row>
    <row r="109" spans="1:21">
      <c t="s" r="A109" s="4">
        <v>402</v>
      </c>
      <c t="n" r="O109" s="5">
        <v>2500000</v>
      </c>
    </row>
    <row r="110" spans="1:21">
      <c t="s" r="A110" s="4">
        <v>403</v>
      </c>
    </row>
    <row r="111" spans="1:21">
      <c t="s" r="A111" s="3">
        <v>290</v>
      </c>
    </row>
    <row r="112" spans="1:21">
      <c t="s" r="A112" s="4">
        <v>402</v>
      </c>
      <c t="n" r="O112" s="5">
        <v>37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59</v>
      </c>
      <c t="s" r="B1" s="2">
        <v>60</v>
      </c>
      <c t="s" r="D1" s="2">
        <v>1</v>
      </c>
    </row>
    <row r="2" spans="1:5">
      <c t="s" r="B2" s="2">
        <v>2</v>
      </c>
      <c t="s" r="C2" s="2">
        <v>61</v>
      </c>
      <c t="s" r="D2" s="2">
        <v>2</v>
      </c>
      <c t="s" r="E2" s="2">
        <v>61</v>
      </c>
    </row>
    <row r="3" spans="1:5">
      <c t="s" r="A3" s="4">
        <v>62</v>
      </c>
      <c t="n" r="B3" s="7">
        <v>1091322</v>
      </c>
      <c t="n" r="C3" s="7">
        <v>1276611</v>
      </c>
      <c t="n" r="D3" s="7">
        <v>2269788</v>
      </c>
      <c t="n" r="E3" s="7">
        <v>2452490</v>
      </c>
    </row>
    <row r="4" spans="1:5">
      <c t="s" r="A4" s="4">
        <v>63</v>
      </c>
      <c t="n" r="B4" s="5">
        <v>409017</v>
      </c>
      <c t="n" r="C4" s="5">
        <v>771176</v>
      </c>
      <c t="n" r="D4" s="5">
        <v>900990</v>
      </c>
      <c t="n" r="E4" s="5">
        <v>1524631</v>
      </c>
    </row>
    <row r="5" spans="1:5">
      <c t="s" r="A5" s="4">
        <v>64</v>
      </c>
      <c t="n" r="B5" s="5">
        <v>682305</v>
      </c>
      <c t="n" r="C5" s="5">
        <v>505435</v>
      </c>
      <c t="n" r="D5" s="5">
        <v>1368798</v>
      </c>
      <c t="n" r="E5" s="5">
        <v>927859</v>
      </c>
    </row>
    <row r="6" spans="1:5">
      <c t="s" r="A6" s="4">
        <v>65</v>
      </c>
      <c t="n" r="B6" s="5">
        <v>1147328</v>
      </c>
      <c t="n" r="C6" s="5">
        <v>764693</v>
      </c>
      <c t="n" r="D6" s="5">
        <v>2209712</v>
      </c>
      <c t="n" r="E6" s="5">
        <v>1686958</v>
      </c>
    </row>
    <row r="7" spans="1:5">
      <c t="s" r="A7" s="4">
        <v>66</v>
      </c>
      <c t="n" r="B7" s="5">
        <v>-465023</v>
      </c>
      <c t="n" r="C7" s="5">
        <v>-259258</v>
      </c>
      <c t="n" r="D7" s="5">
        <v>-840914</v>
      </c>
      <c t="n" r="E7" s="5">
        <v>-759099</v>
      </c>
    </row>
    <row r="8" spans="1:5">
      <c t="s" r="A8" s="3">
        <v>67</v>
      </c>
    </row>
    <row r="9" spans="1:5">
      <c t="s" r="A9" s="4">
        <v>68</v>
      </c>
      <c t="n" r="B9" s="5">
        <v>-171264</v>
      </c>
      <c t="n" r="C9" s="5">
        <v>-120702</v>
      </c>
      <c t="n" r="D9" s="5">
        <v>-351036</v>
      </c>
      <c t="n" r="E9" s="5">
        <v>-231912</v>
      </c>
    </row>
    <row r="10" spans="1:5">
      <c t="s" r="A10" s="4">
        <v>69</v>
      </c>
      <c t="n" r="B10" s="5">
        <v>-384680</v>
      </c>
      <c t="n" r="D10" s="5">
        <v>-384680</v>
      </c>
    </row>
    <row r="11" spans="1:5">
      <c t="s" r="A11" s="4">
        <v>67</v>
      </c>
      <c t="n" r="B11" s="5">
        <v>-555944</v>
      </c>
      <c t="n" r="C11" s="5">
        <v>-120702</v>
      </c>
      <c t="n" r="D11" s="5">
        <v>-735716</v>
      </c>
      <c t="n" r="E11" s="5">
        <v>-231912</v>
      </c>
    </row>
    <row r="12" spans="1:5">
      <c t="s" r="A12" s="4">
        <v>70</v>
      </c>
      <c t="n" r="B12" s="7">
        <v>-1020967</v>
      </c>
      <c t="n" r="C12" s="7">
        <v>-379960</v>
      </c>
      <c t="n" r="D12" s="7">
        <v>-1576630</v>
      </c>
      <c t="n" r="E12" s="7">
        <v>-991011</v>
      </c>
    </row>
    <row r="13" spans="1:5">
      <c t="s" r="A13" s="4">
        <v>71</v>
      </c>
      <c t="n" r="B13" s="9">
        <v>-0.01</v>
      </c>
      <c t="n" r="C13" s="9">
        <v>-0.01</v>
      </c>
      <c t="n" r="D13" s="9">
        <v>-0.01</v>
      </c>
      <c t="n" r="E13" s="9">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t="s" r="A1" s="1">
        <v>404</v>
      </c>
      <c t="s" r="B1" s="2">
        <v>60</v>
      </c>
      <c t="s" r="D1" s="2">
        <v>1</v>
      </c>
    </row>
    <row r="2" spans="1:5">
      <c t="s" r="B2" s="2">
        <v>2</v>
      </c>
      <c t="s" r="C2" s="2">
        <v>61</v>
      </c>
      <c t="s" r="D2" s="2">
        <v>2</v>
      </c>
      <c t="s" r="E2" s="2">
        <v>61</v>
      </c>
    </row>
    <row r="3" spans="1:5">
      <c t="s" r="A3" s="3">
        <v>405</v>
      </c>
    </row>
    <row r="4" spans="1:5">
      <c t="s" r="A4" s="4">
        <v>406</v>
      </c>
      <c t="n" r="B4" s="7">
        <v>69833</v>
      </c>
      <c t="n" r="C4" s="7">
        <v>175766</v>
      </c>
      <c t="n" r="D4" s="7">
        <v>111431</v>
      </c>
      <c t="n" r="E4" s="7">
        <v>343559</v>
      </c>
    </row>
    <row r="5" spans="1:5">
      <c t="s" r="A5" s="4">
        <v>407</v>
      </c>
      <c t="n" r="B5" s="5">
        <v>962832</v>
      </c>
      <c t="n" r="C5" s="5">
        <v>1050483</v>
      </c>
      <c t="n" r="D5" s="5">
        <v>2050138</v>
      </c>
      <c t="n" r="E5" s="5">
        <v>2018074</v>
      </c>
    </row>
    <row r="6" spans="1:5">
      <c t="s" r="A6" s="4">
        <v>408</v>
      </c>
      <c t="n" r="B6" s="5">
        <v>58657</v>
      </c>
      <c t="n" r="C6" s="5">
        <v>50362</v>
      </c>
      <c t="n" r="D6" s="5">
        <v>108219</v>
      </c>
      <c t="n" r="E6" s="5">
        <v>90857</v>
      </c>
    </row>
    <row r="7" spans="1:5">
      <c t="s" r="A7" s="4">
        <v>251</v>
      </c>
      <c t="n" r="B7" s="5">
        <v>1091322</v>
      </c>
      <c t="n" r="C7" s="5">
        <v>1276611</v>
      </c>
      <c t="n" r="D7" s="5">
        <v>2269788</v>
      </c>
      <c t="n" r="E7" s="5">
        <v>2452490</v>
      </c>
    </row>
    <row r="8" spans="1:5">
      <c t="s" r="A8" s="3">
        <v>409</v>
      </c>
    </row>
    <row r="9" spans="1:5">
      <c t="s" r="A9" s="4">
        <v>410</v>
      </c>
      <c t="n" r="B9" s="5">
        <v>53236</v>
      </c>
      <c t="n" r="C9" s="5">
        <v>276696</v>
      </c>
      <c t="n" r="D9" s="5">
        <v>205482</v>
      </c>
      <c t="n" r="E9" s="5">
        <v>560368</v>
      </c>
    </row>
    <row r="10" spans="1:5">
      <c t="s" r="A10" s="4">
        <v>411</v>
      </c>
      <c t="n" r="B10" s="5">
        <v>355781</v>
      </c>
      <c t="n" r="C10" s="5">
        <v>494480</v>
      </c>
      <c t="n" r="D10" s="5">
        <v>695508</v>
      </c>
      <c t="n" r="E10" s="5">
        <v>964263</v>
      </c>
    </row>
    <row r="11" spans="1:5">
      <c t="s" r="A11" s="4">
        <v>251</v>
      </c>
      <c t="n" r="B11" s="5">
        <v>409017</v>
      </c>
      <c t="n" r="C11" s="5">
        <v>771176</v>
      </c>
      <c t="n" r="D11" s="5">
        <v>900990</v>
      </c>
      <c t="n" r="E11" s="5">
        <v>1524631</v>
      </c>
    </row>
    <row r="12" spans="1:5">
      <c t="s" r="A12" s="4">
        <v>64</v>
      </c>
      <c t="n" r="B12" s="7">
        <v>682305</v>
      </c>
      <c t="n" r="C12" s="7">
        <v>505435</v>
      </c>
      <c t="n" r="D12" s="7">
        <v>1368798</v>
      </c>
      <c t="n" r="E12" s="7">
        <v>9278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t="s" r="A1" s="1">
        <v>412</v>
      </c>
      <c t="s" r="B1" s="2">
        <v>60</v>
      </c>
    </row>
    <row r="2" spans="1:4">
      <c t="s" r="B2" s="2">
        <v>413</v>
      </c>
      <c t="s" r="C2" s="2">
        <v>2</v>
      </c>
      <c t="s" r="D2" s="2">
        <v>27</v>
      </c>
    </row>
    <row r="3" spans="1:4">
      <c t="s" r="A3" s="3">
        <v>414</v>
      </c>
    </row>
    <row r="4" spans="1:4">
      <c t="s" r="A4" s="4">
        <v>415</v>
      </c>
      <c t="n" r="C4" s="5">
        <v>292637174</v>
      </c>
      <c t="n" r="D4" s="5">
        <v>121398391</v>
      </c>
    </row>
    <row r="5" spans="1:4">
      <c t="s" r="A5" s="4">
        <v>416</v>
      </c>
      <c t="n" r="C5" s="7">
        <v>292637</v>
      </c>
      <c t="n" r="D5" s="7">
        <v>121407</v>
      </c>
    </row>
    <row r="6" spans="1:4">
      <c t="s" r="A6" s="4">
        <v>417</v>
      </c>
    </row>
    <row r="7" spans="1:4">
      <c t="s" r="A7" s="3">
        <v>414</v>
      </c>
    </row>
    <row r="8" spans="1:4">
      <c t="s" r="A8" s="4">
        <v>415</v>
      </c>
      <c t="n" r="B8" s="5">
        <v>10929000</v>
      </c>
    </row>
    <row r="9" spans="1:4">
      <c t="s" r="A9" s="4">
        <v>418</v>
      </c>
      <c t="n" r="B9" s="7">
        <v>131148</v>
      </c>
    </row>
    <row r="10" spans="1:4">
      <c t="s" r="A10" s="4">
        <v>419</v>
      </c>
      <c t="n" r="B10" s="5">
        <v>120219</v>
      </c>
    </row>
    <row r="11" spans="1:4">
      <c t="s" r="A11" s="4">
        <v>416</v>
      </c>
      <c t="n" r="B11" s="7">
        <v>10929</v>
      </c>
    </row>
    <row r="12" spans="1:4">
      <c t="s" r="A12" s="4">
        <v>420</v>
      </c>
      <c t="s" r="B12" s="4">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421</v>
      </c>
      <c t="s" r="B1" s="2">
        <v>422</v>
      </c>
      <c t="s" r="C1" s="2">
        <v>320</v>
      </c>
      <c t="s" r="D1" s="2">
        <v>423</v>
      </c>
      <c t="s" r="E1" s="2">
        <v>2</v>
      </c>
      <c t="s" r="F1" s="2">
        <v>424</v>
      </c>
      <c t="s" r="G1" s="2">
        <v>2</v>
      </c>
      <c t="s" r="H1" s="2">
        <v>27</v>
      </c>
      <c t="s" r="I1" s="2">
        <v>61</v>
      </c>
    </row>
    <row r="2" spans="1:9">
      <c t="s" r="A2" s="3">
        <v>425</v>
      </c>
    </row>
    <row r="3" spans="1:9">
      <c t="s" r="A3" s="4">
        <v>416</v>
      </c>
      <c t="n" r="E3" s="7">
        <v>292637</v>
      </c>
      <c t="n" r="G3" s="7">
        <v>292637</v>
      </c>
      <c t="n" r="H3" s="7">
        <v>121407</v>
      </c>
    </row>
    <row r="4" spans="1:9">
      <c t="s" r="A4" s="4">
        <v>426</v>
      </c>
      <c t="n" r="E4" s="5">
        <v>55463581</v>
      </c>
      <c t="n" r="G4" s="7">
        <v>55463581</v>
      </c>
      <c t="n" r="H4" s="5">
        <v>55217688</v>
      </c>
    </row>
    <row r="5" spans="1:9">
      <c t="s" r="A5" s="4">
        <v>353</v>
      </c>
      <c t="s" r="G5" s="4">
        <v>354</v>
      </c>
    </row>
    <row r="6" spans="1:9">
      <c t="s" r="A6" s="4">
        <v>352</v>
      </c>
      <c t="n" r="G6" s="7">
        <v>25000</v>
      </c>
      <c t="n" r="I6" s="7">
        <v>1411877</v>
      </c>
    </row>
    <row r="7" spans="1:9">
      <c t="s" r="A7" s="4">
        <v>427</v>
      </c>
      <c t="n" r="E7" s="5">
        <v>2209179</v>
      </c>
      <c t="n" r="G7" s="5">
        <v>2209179</v>
      </c>
      <c t="n" r="H7" s="5">
        <v>2149333</v>
      </c>
    </row>
    <row r="8" spans="1:9">
      <c t="s" r="A8" s="4">
        <v>428</v>
      </c>
    </row>
    <row r="9" spans="1:9">
      <c t="s" r="A9" s="3">
        <v>425</v>
      </c>
    </row>
    <row r="10" spans="1:9">
      <c t="s" r="A10" s="4">
        <v>426</v>
      </c>
      <c t="n" r="E10" s="7">
        <v>75000</v>
      </c>
      <c t="n" r="G10" s="5">
        <v>75000</v>
      </c>
    </row>
    <row r="11" spans="1:9">
      <c t="s" r="A11" s="4">
        <v>429</v>
      </c>
      <c t="n" r="E11" s="5">
        <v>75000000</v>
      </c>
    </row>
    <row r="12" spans="1:9">
      <c t="s" r="A12" s="4">
        <v>430</v>
      </c>
      <c t="n" r="E12" s="7">
        <v>75000</v>
      </c>
    </row>
    <row r="13" spans="1:9">
      <c t="s" r="A13" s="4">
        <v>427</v>
      </c>
      <c t="n" r="E13" s="5">
        <v>150000</v>
      </c>
      <c t="n" r="G13" s="5">
        <v>150000</v>
      </c>
    </row>
    <row r="14" spans="1:9">
      <c t="s" r="A14" s="4">
        <v>431</v>
      </c>
      <c t="n" r="E14" s="5">
        <v>150000</v>
      </c>
    </row>
    <row r="15" spans="1:9">
      <c t="s" r="A15" s="4">
        <v>367</v>
      </c>
    </row>
    <row r="16" spans="1:9">
      <c t="s" r="A16" s="3">
        <v>425</v>
      </c>
    </row>
    <row r="17" spans="1:9">
      <c t="s" r="A17" s="4">
        <v>426</v>
      </c>
      <c t="n" r="E17" s="7">
        <v>4929</v>
      </c>
      <c t="n" r="G17" s="7">
        <v>4929</v>
      </c>
    </row>
    <row r="18" spans="1:9">
      <c t="s" r="A18" s="4">
        <v>429</v>
      </c>
      <c t="n" r="E18" s="5">
        <v>4928500</v>
      </c>
      <c t="n" r="G18" s="5">
        <v>4928500</v>
      </c>
    </row>
    <row r="19" spans="1:9">
      <c t="s" r="A19" s="4">
        <v>430</v>
      </c>
      <c t="n" r="E19" s="7">
        <v>4929</v>
      </c>
    </row>
    <row r="20" spans="1:9">
      <c t="s" r="A20" s="4">
        <v>427</v>
      </c>
      <c t="n" r="E20" s="5">
        <v>9858</v>
      </c>
      <c t="n" r="G20" s="7">
        <v>9858</v>
      </c>
    </row>
    <row r="21" spans="1:9">
      <c t="s" r="A21" s="4">
        <v>432</v>
      </c>
      <c t="n" r="E21" s="5">
        <v>9858</v>
      </c>
      <c t="n" r="G21" s="5">
        <v>9858</v>
      </c>
    </row>
    <row r="22" spans="1:9">
      <c t="s" r="A22" s="4">
        <v>433</v>
      </c>
    </row>
    <row r="23" spans="1:9">
      <c t="s" r="A23" s="3">
        <v>425</v>
      </c>
    </row>
    <row r="24" spans="1:9">
      <c t="s" r="A24" s="4">
        <v>426</v>
      </c>
      <c t="n" r="F24" s="7">
        <v>83933</v>
      </c>
    </row>
    <row r="25" spans="1:9">
      <c t="s" r="A25" s="4">
        <v>429</v>
      </c>
      <c t="n" r="F25" s="5">
        <v>7000000</v>
      </c>
    </row>
    <row r="26" spans="1:9">
      <c t="s" r="A26" s="4">
        <v>434</v>
      </c>
      <c t="n" r="F26" s="7">
        <v>90933</v>
      </c>
    </row>
    <row r="27" spans="1:9">
      <c t="s" r="A27" s="4">
        <v>430</v>
      </c>
      <c t="n" r="F27" s="7">
        <v>7000</v>
      </c>
    </row>
    <row r="28" spans="1:9">
      <c t="s" r="A28" s="4">
        <v>427</v>
      </c>
      <c t="n" r="E28" s="5">
        <v>90933</v>
      </c>
      <c t="n" r="G28" s="5">
        <v>90933</v>
      </c>
    </row>
    <row r="29" spans="1:9">
      <c t="s" r="A29" s="4">
        <v>435</v>
      </c>
    </row>
    <row r="30" spans="1:9">
      <c t="s" r="A30" s="3">
        <v>425</v>
      </c>
    </row>
    <row r="31" spans="1:9">
      <c t="s" r="A31" s="4">
        <v>416</v>
      </c>
      <c t="n" r="E31" s="5">
        <v>84310</v>
      </c>
      <c t="n" r="G31" s="5">
        <v>84310</v>
      </c>
    </row>
    <row r="32" spans="1:9">
      <c t="s" r="A32" s="4">
        <v>426</v>
      </c>
      <c t="n" r="E32" s="5">
        <v>82023</v>
      </c>
      <c t="n" r="G32" s="5">
        <v>82023</v>
      </c>
    </row>
    <row r="33" spans="1:9">
      <c t="s" r="A33" s="4">
        <v>352</v>
      </c>
      <c t="n" r="E33" s="7">
        <v>25000</v>
      </c>
      <c t="n" r="H33" s="7">
        <v>235000</v>
      </c>
    </row>
    <row r="34" spans="1:9">
      <c t="s" r="A34" s="4">
        <v>386</v>
      </c>
      <c t="n" r="G34" s="7">
        <v>166333</v>
      </c>
    </row>
    <row r="35" spans="1:9">
      <c t="s" r="A35" s="4">
        <v>387</v>
      </c>
      <c t="n" r="G35" s="5">
        <v>84310283</v>
      </c>
    </row>
    <row r="36" spans="1:9">
      <c t="s" r="A36" s="4">
        <v>355</v>
      </c>
    </row>
    <row r="37" spans="1:9">
      <c t="s" r="A37" s="3">
        <v>425</v>
      </c>
    </row>
    <row r="38" spans="1:9">
      <c t="s" r="A38" s="4">
        <v>363</v>
      </c>
      <c t="n" r="C38" s="5">
        <v>25441170</v>
      </c>
    </row>
    <row r="39" spans="1:9">
      <c t="s" r="A39" s="4">
        <v>353</v>
      </c>
      <c t="s" r="C39" s="4">
        <v>354</v>
      </c>
    </row>
    <row r="40" spans="1:9">
      <c t="s" r="A40" s="4">
        <v>352</v>
      </c>
      <c t="n" r="C40" s="7">
        <v>4071940</v>
      </c>
    </row>
    <row r="41" spans="1:9">
      <c t="s" r="A41" s="4">
        <v>436</v>
      </c>
    </row>
    <row r="42" spans="1:9">
      <c t="s" r="A42" s="3">
        <v>425</v>
      </c>
    </row>
    <row r="43" spans="1:9">
      <c t="s" r="A43" s="4">
        <v>437</v>
      </c>
      <c t="n" r="B43" s="7">
        <v>69926</v>
      </c>
    </row>
    <row r="44" spans="1:9">
      <c t="s" r="A44" s="4">
        <v>416</v>
      </c>
      <c t="n" r="B44" s="5">
        <v>19424</v>
      </c>
      <c t="n" r="D44" s="7">
        <v>24280</v>
      </c>
    </row>
    <row r="45" spans="1:9">
      <c t="s" r="A45" s="4">
        <v>426</v>
      </c>
      <c t="n" r="B45" s="7">
        <v>50502</v>
      </c>
      <c t="n" r="D45" s="7">
        <v>63128</v>
      </c>
    </row>
    <row r="46" spans="1:9">
      <c t="s" r="A46" s="4">
        <v>438</v>
      </c>
      <c t="n" r="B46" s="5">
        <v>19424000</v>
      </c>
      <c t="n" r="D46" s="5">
        <v>24280000</v>
      </c>
    </row>
    <row r="47" spans="1:9">
      <c t="s" r="A47" s="4">
        <v>439</v>
      </c>
      <c t="n" r="D47" s="7">
        <v>874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5"/>
    <col customWidth="1" max="6" min="6" width="16"/>
    <col customWidth="1" max="7" min="7" width="14"/>
    <col customWidth="1" max="8" min="8" width="14"/>
  </cols>
  <sheetData>
    <row r="1" spans="1:8">
      <c t="s" r="A1" s="1">
        <v>440</v>
      </c>
      <c t="s" r="B1" s="2">
        <v>441</v>
      </c>
      <c t="s" r="C1" s="2">
        <v>60</v>
      </c>
      <c t="s" r="E1" s="2">
        <v>1</v>
      </c>
      <c t="s" r="F1" s="2">
        <v>304</v>
      </c>
    </row>
    <row r="2" spans="1:8">
      <c t="s" r="B2" s="2">
        <v>334</v>
      </c>
      <c t="s" r="C2" s="2">
        <v>2</v>
      </c>
      <c t="s" r="D2" s="2">
        <v>424</v>
      </c>
      <c t="s" r="E2" s="2">
        <v>2</v>
      </c>
      <c t="s" r="F2" s="2">
        <v>27</v>
      </c>
      <c t="s" r="G2" s="2">
        <v>336</v>
      </c>
      <c t="s" r="H2" s="2">
        <v>338</v>
      </c>
    </row>
    <row r="3" spans="1:8">
      <c t="s" r="A3" s="3">
        <v>442</v>
      </c>
    </row>
    <row r="4" spans="1:8">
      <c t="s" r="A4" s="4">
        <v>443</v>
      </c>
      <c t="n" r="F4" s="7">
        <v>75000</v>
      </c>
    </row>
    <row r="5" spans="1:8">
      <c t="s" r="A5" s="4">
        <v>444</v>
      </c>
      <c t="n" r="C5" s="7">
        <v>100555</v>
      </c>
      <c t="n" r="E5" s="7">
        <v>100555</v>
      </c>
      <c t="n" r="F5" s="5">
        <v>250912</v>
      </c>
    </row>
    <row r="6" spans="1:8">
      <c t="s" r="A6" s="4">
        <v>306</v>
      </c>
      <c t="s" r="E6" s="4">
        <v>238</v>
      </c>
    </row>
    <row r="7" spans="1:8">
      <c t="s" r="A7" s="4">
        <v>367</v>
      </c>
    </row>
    <row r="8" spans="1:8">
      <c t="s" r="A8" s="3">
        <v>442</v>
      </c>
    </row>
    <row r="9" spans="1:8">
      <c t="s" r="A9" s="4">
        <v>357</v>
      </c>
      <c t="n" r="F9" s="5">
        <v>400000</v>
      </c>
      <c t="n" r="G9" s="7">
        <v>87583</v>
      </c>
    </row>
    <row r="10" spans="1:8">
      <c t="s" r="A10" s="4">
        <v>444</v>
      </c>
      <c t="n" r="F10" s="5">
        <v>250912</v>
      </c>
    </row>
    <row r="11" spans="1:8">
      <c t="s" r="A11" s="4">
        <v>306</v>
      </c>
      <c t="s" r="B11" s="4">
        <v>369</v>
      </c>
      <c t="s" r="E11" s="4">
        <v>308</v>
      </c>
    </row>
    <row r="12" spans="1:8">
      <c t="s" r="A12" s="4">
        <v>368</v>
      </c>
      <c t="n" r="C12" s="5">
        <v>3000000</v>
      </c>
      <c t="n" r="E12" s="7">
        <v>3000000</v>
      </c>
      <c t="n" r="H12" s="7">
        <v>3000000</v>
      </c>
    </row>
    <row r="13" spans="1:8">
      <c t="s" r="A13" s="4">
        <v>370</v>
      </c>
      <c t="n" r="C13" s="5">
        <v>575000</v>
      </c>
      <c t="n" r="E13" s="5">
        <v>575000</v>
      </c>
      <c t="n" r="F13" s="7">
        <v>575000</v>
      </c>
    </row>
    <row r="14" spans="1:8">
      <c t="s" r="A14" s="4">
        <v>445</v>
      </c>
      <c t="n" r="D14" s="7">
        <v>18750</v>
      </c>
    </row>
    <row r="15" spans="1:8">
      <c t="s" r="A15" s="4">
        <v>446</v>
      </c>
      <c t="n" r="D15" s="7">
        <v>175000</v>
      </c>
    </row>
    <row r="16" spans="1:8">
      <c t="s" r="A16" s="4">
        <v>432</v>
      </c>
      <c t="n" r="C16" s="7">
        <v>9858</v>
      </c>
      <c t="n" r="E16" s="7">
        <v>9858</v>
      </c>
    </row>
    <row r="17" spans="1:8">
      <c t="s" r="A17" s="4">
        <v>429</v>
      </c>
      <c t="n" r="C17" s="5">
        <v>4928500</v>
      </c>
      <c t="n" r="E17" s="5">
        <v>4928500</v>
      </c>
    </row>
  </sheetData>
  <mergeCells count="3">
    <mergeCell ref="A1:A2"/>
    <mergeCell ref="C1:D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2"/>
  </cols>
  <sheetData>
    <row r="1" spans="1:2">
      <c t="s" r="A1" s="1">
        <v>447</v>
      </c>
      <c t="s" r="B1" s="2">
        <v>251</v>
      </c>
    </row>
    <row r="2" spans="1:2">
      <c t="s" r="A2" s="3">
        <v>448</v>
      </c>
    </row>
    <row r="3" spans="1:2">
      <c t="s" r="A3" s="4">
        <v>449</v>
      </c>
      <c t="n" r="B3" s="7">
        <v>5256</v>
      </c>
    </row>
    <row r="4" spans="1:2">
      <c t="s" r="A4" s="4">
        <v>387</v>
      </c>
      <c t="n" r="B4" s="5">
        <v>7300000</v>
      </c>
    </row>
    <row r="5" spans="1:2">
      <c t="s" r="A5" s="4">
        <v>380</v>
      </c>
      <c t="n" r="B5" s="10">
        <v>0.000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t="s" r="A1" s="1">
        <v>450</v>
      </c>
      <c t="s" r="B1" s="2">
        <v>451</v>
      </c>
      <c t="s" r="C1" s="2">
        <v>452</v>
      </c>
      <c t="s" r="D1" s="2">
        <v>453</v>
      </c>
      <c t="s" r="E1" s="2">
        <v>454</v>
      </c>
      <c t="s" r="F1" s="2">
        <v>455</v>
      </c>
      <c t="s" r="G1" s="2">
        <v>456</v>
      </c>
      <c t="s" r="H1" s="2">
        <v>2</v>
      </c>
      <c t="s" r="I1" s="2">
        <v>457</v>
      </c>
      <c t="s" r="J1" s="2">
        <v>458</v>
      </c>
      <c t="s" r="K1" s="2">
        <v>27</v>
      </c>
      <c t="s" r="L1" s="2">
        <v>459</v>
      </c>
      <c t="s" r="M1" s="2">
        <v>460</v>
      </c>
    </row>
    <row r="2" spans="1:13">
      <c t="s" r="A2" s="3">
        <v>461</v>
      </c>
    </row>
    <row r="3" spans="1:13">
      <c t="s" r="A3" s="4">
        <v>462</v>
      </c>
      <c t="n" r="G3" s="7">
        <v>200000000</v>
      </c>
    </row>
    <row r="4" spans="1:13">
      <c t="s" r="A4" s="4">
        <v>463</v>
      </c>
      <c t="s" r="E4" s="4">
        <v>464</v>
      </c>
    </row>
    <row r="5" spans="1:13">
      <c t="s" r="A5" s="4">
        <v>465</v>
      </c>
      <c t="n" r="E5" s="7">
        <v>373000</v>
      </c>
    </row>
    <row r="6" spans="1:13">
      <c t="s" r="A6" s="4">
        <v>466</v>
      </c>
      <c t="n" r="H6" s="7">
        <v>281000</v>
      </c>
    </row>
    <row r="7" spans="1:13">
      <c t="s" r="A7" s="4">
        <v>467</v>
      </c>
      <c t="n" r="H7" s="5">
        <v>437500</v>
      </c>
    </row>
    <row r="8" spans="1:13">
      <c t="s" r="A8" s="4">
        <v>468</v>
      </c>
      <c t="n" r="H8" s="7">
        <v>810767</v>
      </c>
    </row>
    <row r="9" spans="1:13">
      <c t="s" r="A9" s="4">
        <v>469</v>
      </c>
      <c t="n" r="H9" s="5">
        <v>300000000</v>
      </c>
      <c t="n" r="K9" s="5">
        <v>300000000</v>
      </c>
    </row>
    <row r="10" spans="1:13">
      <c t="s" r="A10" s="4">
        <v>470</v>
      </c>
      <c t="n" r="H10" s="5">
        <v>1000000000</v>
      </c>
    </row>
    <row r="11" spans="1:13">
      <c t="s" r="A11" s="4">
        <v>389</v>
      </c>
    </row>
    <row r="12" spans="1:13">
      <c t="s" r="A12" s="3">
        <v>461</v>
      </c>
    </row>
    <row r="13" spans="1:13">
      <c t="s" r="A13" s="4">
        <v>471</v>
      </c>
      <c t="n" r="C13" s="7">
        <v>2000000</v>
      </c>
    </row>
    <row r="14" spans="1:13">
      <c t="s" r="A14" s="4">
        <v>472</v>
      </c>
      <c t="s" r="H14" s="4">
        <v>473</v>
      </c>
    </row>
    <row r="15" spans="1:13">
      <c t="s" r="A15" s="4">
        <v>474</v>
      </c>
    </row>
    <row r="16" spans="1:13">
      <c t="s" r="A16" s="3">
        <v>461</v>
      </c>
    </row>
    <row r="17" spans="1:13">
      <c t="s" r="A17" s="4">
        <v>475</v>
      </c>
      <c t="s" r="H17" s="4">
        <v>286</v>
      </c>
    </row>
    <row r="18" spans="1:13">
      <c t="s" r="A18" s="4">
        <v>476</v>
      </c>
    </row>
    <row r="19" spans="1:13">
      <c t="s" r="A19" s="3">
        <v>461</v>
      </c>
    </row>
    <row r="20" spans="1:13">
      <c t="s" r="A20" s="4">
        <v>475</v>
      </c>
      <c t="s" r="H20" s="4">
        <v>263</v>
      </c>
    </row>
    <row r="21" spans="1:13">
      <c t="s" r="A21" s="4">
        <v>477</v>
      </c>
    </row>
    <row r="22" spans="1:13">
      <c t="s" r="A22" s="3">
        <v>461</v>
      </c>
    </row>
    <row r="23" spans="1:13">
      <c t="s" r="A23" s="4">
        <v>469</v>
      </c>
      <c t="n" r="I23" s="5">
        <v>114000000</v>
      </c>
    </row>
    <row r="24" spans="1:13">
      <c t="s" r="A24" s="4">
        <v>478</v>
      </c>
    </row>
    <row r="25" spans="1:13">
      <c t="s" r="A25" s="3">
        <v>461</v>
      </c>
    </row>
    <row r="26" spans="1:13">
      <c t="s" r="A26" s="4">
        <v>479</v>
      </c>
      <c t="n" r="H26" s="7">
        <v>43790</v>
      </c>
    </row>
    <row r="27" spans="1:13">
      <c t="s" r="A27" s="4">
        <v>480</v>
      </c>
      <c t="n" r="M27" s="7">
        <v>473319</v>
      </c>
    </row>
    <row r="28" spans="1:13">
      <c t="s" r="A28" s="4">
        <v>481</v>
      </c>
    </row>
    <row r="29" spans="1:13">
      <c t="s" r="A29" s="3">
        <v>461</v>
      </c>
    </row>
    <row r="30" spans="1:13">
      <c t="s" r="A30" s="4">
        <v>462</v>
      </c>
      <c t="n" r="F30" s="7">
        <v>16776</v>
      </c>
    </row>
    <row r="31" spans="1:13">
      <c t="s" r="A31" s="4">
        <v>471</v>
      </c>
      <c t="n" r="F31" s="5">
        <v>1192</v>
      </c>
    </row>
    <row r="32" spans="1:13">
      <c t="s" r="A32" s="4">
        <v>465</v>
      </c>
      <c t="n" r="F32" s="7">
        <v>17968</v>
      </c>
    </row>
    <row r="33" spans="1:13">
      <c t="s" r="A33" s="4">
        <v>479</v>
      </c>
      <c t="n" r="H33" s="5">
        <v>15969</v>
      </c>
    </row>
    <row r="34" spans="1:13">
      <c t="s" r="A34" s="4">
        <v>482</v>
      </c>
      <c t="n" r="L34" s="7">
        <v>1000</v>
      </c>
    </row>
    <row r="35" spans="1:13">
      <c t="s" r="A35" s="4">
        <v>483</v>
      </c>
    </row>
    <row r="36" spans="1:13">
      <c t="s" r="A36" s="3">
        <v>461</v>
      </c>
    </row>
    <row r="37" spans="1:13">
      <c t="s" r="A37" s="4">
        <v>480</v>
      </c>
      <c t="n" r="E37" s="5">
        <v>374803</v>
      </c>
    </row>
    <row r="38" spans="1:13">
      <c t="s" r="A38" s="4">
        <v>484</v>
      </c>
    </row>
    <row r="39" spans="1:13">
      <c t="s" r="A39" s="3">
        <v>461</v>
      </c>
    </row>
    <row r="40" spans="1:13">
      <c t="s" r="A40" s="4">
        <v>465</v>
      </c>
      <c t="n" r="E40" s="5">
        <v>99870</v>
      </c>
    </row>
    <row r="41" spans="1:13">
      <c t="s" r="A41" s="4">
        <v>479</v>
      </c>
      <c t="n" r="H41" s="5">
        <v>95799</v>
      </c>
    </row>
    <row r="42" spans="1:13">
      <c t="s" r="A42" s="4">
        <v>480</v>
      </c>
      <c t="n" r="E42" s="7">
        <v>95798</v>
      </c>
    </row>
    <row r="43" spans="1:13">
      <c t="s" r="A43" s="4">
        <v>485</v>
      </c>
    </row>
    <row r="44" spans="1:13">
      <c t="s" r="A44" s="3">
        <v>461</v>
      </c>
    </row>
    <row r="45" spans="1:13">
      <c t="s" r="A45" s="4">
        <v>465</v>
      </c>
      <c t="n" r="D45" s="7">
        <v>43110</v>
      </c>
    </row>
    <row r="46" spans="1:13">
      <c t="s" r="A46" s="4">
        <v>479</v>
      </c>
      <c t="n" r="H46" s="5">
        <v>36046</v>
      </c>
    </row>
    <row r="47" spans="1:13">
      <c t="s" r="A47" s="4">
        <v>480</v>
      </c>
      <c t="n" r="D47" s="7">
        <v>43110</v>
      </c>
    </row>
    <row r="48" spans="1:13">
      <c t="s" r="A48" s="4">
        <v>486</v>
      </c>
    </row>
    <row r="49" spans="1:13">
      <c t="s" r="A49" s="3">
        <v>461</v>
      </c>
    </row>
    <row r="50" spans="1:13">
      <c t="s" r="A50" s="4">
        <v>479</v>
      </c>
      <c t="n" r="H50" s="5">
        <v>12384</v>
      </c>
    </row>
    <row r="51" spans="1:13">
      <c t="s" r="A51" s="4">
        <v>480</v>
      </c>
      <c t="n" r="J51" s="7">
        <v>29687</v>
      </c>
    </row>
    <row r="52" spans="1:13">
      <c t="s" r="A52" s="4">
        <v>487</v>
      </c>
    </row>
    <row r="53" spans="1:13">
      <c t="s" r="A53" s="3">
        <v>461</v>
      </c>
    </row>
    <row r="54" spans="1:13">
      <c t="s" r="A54" s="4">
        <v>465</v>
      </c>
      <c t="n" r="B54" s="7">
        <v>10000</v>
      </c>
    </row>
    <row r="55" spans="1:13">
      <c t="s" r="A55" s="4">
        <v>480</v>
      </c>
      <c t="n" r="B55" s="7">
        <v>247500</v>
      </c>
    </row>
    <row r="56" spans="1:13">
      <c t="s" r="A56" s="4">
        <v>488</v>
      </c>
    </row>
    <row r="57" spans="1:13">
      <c t="s" r="A57" s="3">
        <v>461</v>
      </c>
    </row>
    <row r="58" spans="1:13">
      <c t="s" r="A58" s="4">
        <v>466</v>
      </c>
      <c t="n" r="H58" s="5">
        <v>750000</v>
      </c>
    </row>
    <row r="59" spans="1:13">
      <c t="s" r="A59" s="4">
        <v>489</v>
      </c>
    </row>
    <row r="60" spans="1:13">
      <c t="s" r="A60" s="3">
        <v>461</v>
      </c>
    </row>
    <row r="61" spans="1:13">
      <c t="s" r="A61" s="4">
        <v>466</v>
      </c>
      <c t="n" r="H61" s="5">
        <v>625000</v>
      </c>
    </row>
    <row r="62" spans="1:13">
      <c t="s" r="A62" s="4">
        <v>490</v>
      </c>
    </row>
    <row r="63" spans="1:13">
      <c t="s" r="A63" s="3">
        <v>461</v>
      </c>
    </row>
    <row r="64" spans="1:13">
      <c t="s" r="A64" s="4">
        <v>467</v>
      </c>
      <c t="n" r="H64" s="7">
        <v>26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72</v>
      </c>
      <c t="s" r="B1" s="2">
        <v>1</v>
      </c>
    </row>
    <row r="2" spans="1:3">
      <c t="s" r="B2" s="2">
        <v>2</v>
      </c>
      <c t="s" r="C2" s="2">
        <v>61</v>
      </c>
    </row>
    <row r="3" spans="1:3">
      <c t="s" r="A3" s="3">
        <v>73</v>
      </c>
    </row>
    <row r="4" spans="1:3">
      <c t="s" r="A4" s="4">
        <v>70</v>
      </c>
      <c t="n" r="B4" s="7">
        <v>-1576630</v>
      </c>
      <c t="n" r="C4" s="7">
        <v>-991011</v>
      </c>
    </row>
    <row r="5" spans="1:3">
      <c t="s" r="A5" s="3">
        <v>74</v>
      </c>
    </row>
    <row r="6" spans="1:3">
      <c t="s" r="A6" s="4">
        <v>75</v>
      </c>
      <c t="n" r="B6" s="5">
        <v>123819</v>
      </c>
      <c t="n" r="C6" s="5">
        <v>139751</v>
      </c>
    </row>
    <row r="7" spans="1:3">
      <c t="s" r="A7" s="4">
        <v>76</v>
      </c>
      <c t="n" r="B7" s="5">
        <v>0</v>
      </c>
      <c t="n" r="C7" s="5">
        <v>131148</v>
      </c>
    </row>
    <row r="8" spans="1:3">
      <c t="s" r="A8" s="4">
        <v>77</v>
      </c>
      <c t="n" r="B8" s="5">
        <v>-1716775</v>
      </c>
      <c t="n" r="C8" s="5">
        <v>-1931535</v>
      </c>
    </row>
    <row r="9" spans="1:3">
      <c t="s" r="A9" s="4">
        <v>78</v>
      </c>
      <c t="n" r="B9" s="5">
        <v>46200</v>
      </c>
      <c t="n" r="C9" s="5">
        <v>0</v>
      </c>
    </row>
    <row r="10" spans="1:3">
      <c t="s" r="A10" s="3">
        <v>79</v>
      </c>
    </row>
    <row r="11" spans="1:3">
      <c t="s" r="A11" s="4">
        <v>80</v>
      </c>
      <c t="n" r="B11" s="5">
        <v>66634</v>
      </c>
      <c t="n" r="C11" s="5">
        <v>-11679</v>
      </c>
    </row>
    <row r="12" spans="1:3">
      <c t="s" r="A12" s="4">
        <v>81</v>
      </c>
      <c t="n" r="B12" s="5">
        <v>0</v>
      </c>
      <c t="n" r="C12" s="5">
        <v>-176908</v>
      </c>
    </row>
    <row r="13" spans="1:3">
      <c t="s" r="A13" s="4">
        <v>82</v>
      </c>
      <c t="n" r="B13" s="5">
        <v>295285</v>
      </c>
      <c t="n" r="C13" s="5">
        <v>93760</v>
      </c>
    </row>
    <row r="14" spans="1:3">
      <c t="s" r="A14" s="4">
        <v>37</v>
      </c>
      <c t="n" r="B14" s="5">
        <v>2496</v>
      </c>
      <c t="n" r="C14" s="5">
        <v>0</v>
      </c>
    </row>
    <row r="15" spans="1:3">
      <c t="s" r="A15" s="4">
        <v>83</v>
      </c>
      <c t="n" r="B15" s="5">
        <v>1787599</v>
      </c>
      <c t="n" r="C15" s="5">
        <v>2121407</v>
      </c>
    </row>
    <row r="16" spans="1:3">
      <c t="s" r="A16" s="4">
        <v>40</v>
      </c>
      <c t="n" r="B16" s="5">
        <v>150779</v>
      </c>
      <c t="n" r="C16" s="5">
        <v>-826475</v>
      </c>
    </row>
    <row r="17" spans="1:3">
      <c t="s" r="A17" s="4">
        <v>84</v>
      </c>
      <c t="n" r="B17" s="5">
        <v>814305</v>
      </c>
      <c t="n" r="C17" s="5">
        <v>313511</v>
      </c>
    </row>
    <row r="18" spans="1:3">
      <c t="s" r="A18" s="4">
        <v>85</v>
      </c>
      <c t="n" r="B18" s="5">
        <v>-6288</v>
      </c>
      <c t="n" r="C18" s="5">
        <v>-1138031</v>
      </c>
    </row>
    <row r="19" spans="1:3">
      <c t="s" r="A19" s="3">
        <v>86</v>
      </c>
    </row>
    <row r="20" spans="1:3">
      <c t="s" r="A20" s="4">
        <v>30</v>
      </c>
      <c t="n" r="B20" s="5">
        <v>0</v>
      </c>
      <c t="n" r="C20" s="5">
        <v>68399</v>
      </c>
    </row>
    <row r="21" spans="1:3">
      <c t="s" r="A21" s="4">
        <v>87</v>
      </c>
      <c t="n" r="B21" s="5">
        <v>-242829</v>
      </c>
      <c t="n" r="C21" s="5">
        <v>0</v>
      </c>
    </row>
    <row r="22" spans="1:3">
      <c t="s" r="A22" s="4">
        <v>36</v>
      </c>
      <c t="n" r="B22" s="5">
        <v>111589</v>
      </c>
      <c t="n" r="C22" s="5">
        <v>-301658</v>
      </c>
    </row>
    <row r="23" spans="1:3">
      <c t="s" r="A23" s="4">
        <v>88</v>
      </c>
      <c t="n" r="B23" s="5">
        <v>-131240</v>
      </c>
      <c t="n" r="C23" s="5">
        <v>-233259</v>
      </c>
    </row>
    <row r="24" spans="1:3">
      <c t="s" r="A24" s="3">
        <v>89</v>
      </c>
    </row>
    <row r="25" spans="1:3">
      <c t="s" r="A25" s="4">
        <v>90</v>
      </c>
      <c t="n" r="B25" s="5">
        <v>25000</v>
      </c>
      <c t="n" r="C25" s="5">
        <v>1411877</v>
      </c>
    </row>
    <row r="26" spans="1:3">
      <c t="s" r="A26" s="4">
        <v>91</v>
      </c>
      <c t="n" r="B26" s="5">
        <v>-140500</v>
      </c>
      <c t="n" r="C26" s="5">
        <v>250830</v>
      </c>
    </row>
    <row r="27" spans="1:3">
      <c t="s" r="A27" s="4">
        <v>92</v>
      </c>
      <c t="n" r="B27" s="5">
        <v>-115500</v>
      </c>
      <c t="n" r="C27" s="5">
        <v>1662707</v>
      </c>
    </row>
    <row r="28" spans="1:3">
      <c t="s" r="A28" s="4">
        <v>93</v>
      </c>
      <c t="n" r="B28" s="5">
        <v>-253028</v>
      </c>
      <c t="n" r="C28" s="5">
        <v>291417</v>
      </c>
    </row>
    <row r="29" spans="1:3">
      <c t="s" r="A29" s="4">
        <v>94</v>
      </c>
      <c t="n" r="B29" s="5">
        <v>372284</v>
      </c>
      <c t="n" r="C29" s="5">
        <v>76791</v>
      </c>
    </row>
    <row r="30" spans="1:3">
      <c t="s" r="A30" s="4">
        <v>95</v>
      </c>
      <c t="n" r="B30" s="5">
        <v>119256</v>
      </c>
      <c t="n" r="C30" s="5">
        <v>368208</v>
      </c>
    </row>
    <row r="31" spans="1:3">
      <c t="s" r="A31" s="3">
        <v>96</v>
      </c>
    </row>
    <row r="32" spans="1:3">
      <c t="s" r="A32" s="4">
        <v>97</v>
      </c>
      <c t="n" r="B32" s="5">
        <v>84000</v>
      </c>
      <c t="n" r="C32" s="5">
        <v>84000</v>
      </c>
    </row>
    <row r="33" spans="1:3">
      <c t="s" r="A33" s="4">
        <v>98</v>
      </c>
      <c t="n" r="B33" s="5">
        <v>0</v>
      </c>
      <c t="n" r="C33" s="5">
        <v>0</v>
      </c>
    </row>
    <row r="34" spans="1:3">
      <c t="s" r="A34" s="3">
        <v>99</v>
      </c>
    </row>
    <row r="35" spans="1:3">
      <c t="s" r="A35" s="4">
        <v>100</v>
      </c>
      <c t="n" r="B35" s="5">
        <v>166333</v>
      </c>
      <c t="n" r="C35" s="5">
        <v>0</v>
      </c>
    </row>
    <row r="36" spans="1:3">
      <c t="s" r="A36" s="4">
        <v>101</v>
      </c>
      <c t="n" r="B36" s="5">
        <v>90933</v>
      </c>
      <c t="n" r="C36" s="5">
        <v>0</v>
      </c>
    </row>
    <row r="37" spans="1:3">
      <c t="s" r="A37" s="4">
        <v>102</v>
      </c>
      <c t="n" r="B37" s="5">
        <v>150000</v>
      </c>
      <c t="n" r="C37" s="5">
        <v>0</v>
      </c>
    </row>
    <row r="38" spans="1:3">
      <c t="s" r="A38" s="4">
        <v>103</v>
      </c>
      <c t="n" r="B38" s="5">
        <v>9857</v>
      </c>
      <c t="n" r="C38" s="5">
        <v>0</v>
      </c>
    </row>
    <row r="39" spans="1:3">
      <c t="s" r="A39" s="4">
        <v>104</v>
      </c>
      <c t="n" r="B39" s="5">
        <v>0</v>
      </c>
      <c t="n" r="C39" s="5">
        <v>500000</v>
      </c>
    </row>
    <row r="40" spans="1:3">
      <c t="s" r="A40" s="4">
        <v>105</v>
      </c>
      <c t="n" r="B40" s="5">
        <v>0</v>
      </c>
      <c t="n" r="C40" s="5">
        <v>928782</v>
      </c>
    </row>
    <row r="41" spans="1:3">
      <c t="s" r="A41" s="4">
        <v>106</v>
      </c>
      <c t="n" r="B41" s="7">
        <v>0</v>
      </c>
      <c t="n" r="C41" s="7">
        <v>8373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7</v>
      </c>
      <c t="s" r="B1" s="2">
        <v>1</v>
      </c>
    </row>
    <row r="2" spans="1:2">
      <c t="s" r="B2" s="2">
        <v>2</v>
      </c>
    </row>
    <row r="3" spans="1:2">
      <c t="s" r="A3" s="3">
        <v>108</v>
      </c>
    </row>
    <row r="4" spans="1:2">
      <c t="s" r="A4" s="4">
        <v>109</v>
      </c>
      <c t="s" r="B4"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11</v>
      </c>
      <c t="s" r="B1" s="2">
        <v>1</v>
      </c>
    </row>
    <row r="2" spans="1:2">
      <c t="s" r="B2" s="2">
        <v>2</v>
      </c>
    </row>
    <row r="3" spans="1:2">
      <c t="s" r="A3" s="3">
        <v>112</v>
      </c>
    </row>
    <row r="4" spans="1:2">
      <c t="s" r="A4" s="4">
        <v>113</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15</v>
      </c>
      <c t="s" r="B1" s="2">
        <v>1</v>
      </c>
    </row>
    <row r="2" spans="1:2">
      <c t="s" r="B2" s="2">
        <v>2</v>
      </c>
    </row>
    <row r="3" spans="1:2">
      <c t="s" r="A3" s="3">
        <v>116</v>
      </c>
    </row>
    <row r="4" spans="1:2">
      <c t="s" r="A4" s="4">
        <v>117</v>
      </c>
      <c t="s" r="B4"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19</v>
      </c>
      <c t="s" r="B1" s="2">
        <v>1</v>
      </c>
    </row>
    <row r="2" spans="1:2">
      <c t="s" r="B2" s="2">
        <v>2</v>
      </c>
    </row>
    <row r="3" spans="1:2">
      <c t="s" r="A3" s="3">
        <v>120</v>
      </c>
    </row>
    <row r="4" spans="1:2">
      <c t="s" r="A4" s="4">
        <v>121</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Balance Sheets</vt:lpstr>
      <vt:lpstr>Balance Sheets _Parenthetical_</vt:lpstr>
      <vt:lpstr>Statements of Operations</vt:lpstr>
      <vt:lpstr>Statements of Cash Flows</vt:lpstr>
      <vt:lpstr>Description of Business and Bas</vt:lpstr>
      <vt:lpstr>Going Concern and Liquidity</vt:lpstr>
      <vt:lpstr>Summary of Accounting Policies</vt:lpstr>
      <vt:lpstr>Accounts Receivable</vt:lpstr>
      <vt:lpstr>Inventory</vt:lpstr>
      <vt:lpstr>Property and equipment</vt:lpstr>
      <vt:lpstr>Intangible Assets</vt:lpstr>
      <vt:lpstr>Debt Restructuring, Promissory </vt:lpstr>
      <vt:lpstr>Revenue and Cost of Revenues</vt:lpstr>
      <vt:lpstr>Share-Based Payment Arrangement</vt:lpstr>
      <vt:lpstr>Issuance of Equity Securities</vt:lpstr>
      <vt:lpstr>Related Party Transactions</vt:lpstr>
      <vt:lpstr>Subsequent Events</vt:lpstr>
      <vt:lpstr>Commitments and Legal Proceedin</vt:lpstr>
      <vt:lpstr>Summary of Accounting Policies </vt:lpstr>
      <vt:lpstr>Accounts Receivable (Tables)</vt:lpstr>
      <vt:lpstr>Inventory (Tables)</vt:lpstr>
      <vt:lpstr>Property and equipment (Tables)</vt:lpstr>
      <vt:lpstr>Intangible Assets (Tables)</vt:lpstr>
      <vt:lpstr>Debt Restructuring, Promissor25</vt:lpstr>
      <vt:lpstr>Revenue and Cost of Revenues (T</vt:lpstr>
      <vt:lpstr>Going Concern and Liquidity (De</vt:lpstr>
      <vt:lpstr>Summary of Accounting Policie28</vt:lpstr>
      <vt:lpstr>Accounts Receivable (Details)</vt:lpstr>
      <vt:lpstr>Inventory (Details)</vt:lpstr>
      <vt:lpstr>Inventory (Details Textual)</vt:lpstr>
      <vt:lpstr>Property and equipment (Details</vt:lpstr>
      <vt:lpstr>Property and equipment (Detai33</vt:lpstr>
      <vt:lpstr>Intangible Assets (Details)</vt:lpstr>
      <vt:lpstr>Intangible Assets (Details Text</vt:lpstr>
      <vt:lpstr>Debt Restructuring, Promissor36</vt:lpstr>
      <vt:lpstr>Debt Restructuring, Promissor37</vt:lpstr>
      <vt:lpstr>Debt Restructuring, Promissor38</vt:lpstr>
      <vt:lpstr>Debt Restructuring, Promissor39</vt:lpstr>
      <vt:lpstr>Revenue and Cost of Revenues (D</vt:lpstr>
      <vt:lpstr>Share-Based Payment Arrangeme41</vt:lpstr>
      <vt:lpstr>Issuance of Equity Securities (</vt:lpstr>
      <vt:lpstr>Related Party Transactions (Det</vt:lpstr>
      <vt:lpstr>Subsequent Events (Details Text</vt:lpstr>
      <vt:lpstr>Commitments and Legal Proceed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6:31:07Z</dcterms:created>
  <dcterms:modified xmlns:dcterms="http://purl.org/dc/terms/" xmlns:xsi="http://www.w3.org/2001/XMLSchema-instance" xsi:type="dcterms:W3CDTF">2015-08-21T16:31:07Z</dcterms:modified>
  <dc:title xmlns:dc="http://purl.org/dc/elements/1.1/">Untitled</dc:title>
  <dc:description xmlns:dc="http://purl.org/dc/elements/1.1/"/>
  <dc:subject xmlns:dc="http://purl.org/dc/elements/1.1/"/>
  <cp:keywords/>
  <cp:category/>
</cp:coreProperties>
</file>